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ng-term Debt and Financing Ar" sheetId="12" state="visible" r:id="rId12"/>
    <sheet xmlns:r="http://schemas.openxmlformats.org/officeDocument/2006/relationships" name="Derivatives" sheetId="13" state="visible" r:id="rId13"/>
    <sheet xmlns:r="http://schemas.openxmlformats.org/officeDocument/2006/relationships" name="Equity Compensation Plans" sheetId="14" state="visible" r:id="rId14"/>
    <sheet xmlns:r="http://schemas.openxmlformats.org/officeDocument/2006/relationships" name="Stock Repurchases" sheetId="15" state="visible" r:id="rId15"/>
    <sheet xmlns:r="http://schemas.openxmlformats.org/officeDocument/2006/relationships" name="Restructuring" sheetId="16" state="visible" r:id="rId16"/>
    <sheet xmlns:r="http://schemas.openxmlformats.org/officeDocument/2006/relationships" name="Employer Sponsored Benefit Pla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Changes in Accumulated Other Co" sheetId="22" state="visible" r:id="rId22"/>
    <sheet xmlns:r="http://schemas.openxmlformats.org/officeDocument/2006/relationships" name="Basis of Financial Statement 2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Long-term Debt and Financing 27" sheetId="27" state="visible" r:id="rId27"/>
    <sheet xmlns:r="http://schemas.openxmlformats.org/officeDocument/2006/relationships" name="Derivatives (Tables)" sheetId="28" state="visible" r:id="rId28"/>
    <sheet xmlns:r="http://schemas.openxmlformats.org/officeDocument/2006/relationships" name="Equity Compensation Plans (Tabl" sheetId="29" state="visible" r:id="rId29"/>
    <sheet xmlns:r="http://schemas.openxmlformats.org/officeDocument/2006/relationships" name="Restructuring (Tables)" sheetId="30" state="visible" r:id="rId30"/>
    <sheet xmlns:r="http://schemas.openxmlformats.org/officeDocument/2006/relationships" name="Employer Sponsored Benefit Pl31"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Changes in Accumulated Other 34" sheetId="34" state="visible" r:id="rId34"/>
    <sheet xmlns:r="http://schemas.openxmlformats.org/officeDocument/2006/relationships" name="Basis of Financial Statement 35" sheetId="35" state="visible" r:id="rId35"/>
    <sheet xmlns:r="http://schemas.openxmlformats.org/officeDocument/2006/relationships" name="Acquisitions - Acquisitions Nar" sheetId="36" state="visible" r:id="rId36"/>
    <sheet xmlns:r="http://schemas.openxmlformats.org/officeDocument/2006/relationships" name="Acquisitions - Identifiable Ass" sheetId="37" state="visible" r:id="rId37"/>
    <sheet xmlns:r="http://schemas.openxmlformats.org/officeDocument/2006/relationships" name="Acquisitions - Unaudited Pro Fo" sheetId="38" state="visible" r:id="rId38"/>
    <sheet xmlns:r="http://schemas.openxmlformats.org/officeDocument/2006/relationships" name="Inventories (Detail)" sheetId="39" state="visible" r:id="rId39"/>
    <sheet xmlns:r="http://schemas.openxmlformats.org/officeDocument/2006/relationships" name="Inventories - Additional Inform"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Long-term Debt and Financing 43" sheetId="43" state="visible" r:id="rId43"/>
    <sheet xmlns:r="http://schemas.openxmlformats.org/officeDocument/2006/relationships" name="Long-term Debt and Financing 44" sheetId="44" state="visible" r:id="rId44"/>
    <sheet xmlns:r="http://schemas.openxmlformats.org/officeDocument/2006/relationships" name="Derivatives - Additional Inform" sheetId="45" state="visible" r:id="rId45"/>
    <sheet xmlns:r="http://schemas.openxmlformats.org/officeDocument/2006/relationships" name="Derivatives - Fair Value Amount" sheetId="46" state="visible" r:id="rId46"/>
    <sheet xmlns:r="http://schemas.openxmlformats.org/officeDocument/2006/relationships" name="Derivatives - Loss Recorded in " sheetId="47" state="visible" r:id="rId47"/>
    <sheet xmlns:r="http://schemas.openxmlformats.org/officeDocument/2006/relationships" name="Equity Compensation Plans - Add" sheetId="48" state="visible" r:id="rId48"/>
    <sheet xmlns:r="http://schemas.openxmlformats.org/officeDocument/2006/relationships" name="Equity Compensation Plans (Deta" sheetId="49" state="visible" r:id="rId49"/>
    <sheet xmlns:r="http://schemas.openxmlformats.org/officeDocument/2006/relationships" name="Stock Repurchases (Details)" sheetId="50" state="visible" r:id="rId50"/>
    <sheet xmlns:r="http://schemas.openxmlformats.org/officeDocument/2006/relationships" name="Restructuring - Additional Info" sheetId="51" state="visible" r:id="rId51"/>
    <sheet xmlns:r="http://schemas.openxmlformats.org/officeDocument/2006/relationships" name="Restructuring - Actual and Esti" sheetId="52" state="visible" r:id="rId52"/>
    <sheet xmlns:r="http://schemas.openxmlformats.org/officeDocument/2006/relationships" name="Restructuring - Accrued Restruc" sheetId="53" state="visible" r:id="rId53"/>
    <sheet xmlns:r="http://schemas.openxmlformats.org/officeDocument/2006/relationships" name="Employer Sponsored Benefit Pl54" sheetId="54" state="visible" r:id="rId54"/>
    <sheet xmlns:r="http://schemas.openxmlformats.org/officeDocument/2006/relationships" name="Employer Sponsored Benefit Pl55" sheetId="55" state="visible" r:id="rId55"/>
    <sheet xmlns:r="http://schemas.openxmlformats.org/officeDocument/2006/relationships" name="Income Taxes (Detail)" sheetId="56" state="visible" r:id="rId56"/>
    <sheet xmlns:r="http://schemas.openxmlformats.org/officeDocument/2006/relationships" name="Earnings Per Share (Detail)" sheetId="57" state="visible" r:id="rId57"/>
    <sheet xmlns:r="http://schemas.openxmlformats.org/officeDocument/2006/relationships" name="Earnings Per Share - Additional" sheetId="58" state="visible" r:id="rId58"/>
    <sheet xmlns:r="http://schemas.openxmlformats.org/officeDocument/2006/relationships" name="Segment Information - Consolida" sheetId="59" state="visible" r:id="rId59"/>
    <sheet xmlns:r="http://schemas.openxmlformats.org/officeDocument/2006/relationships" name="Segment Information - Operating" sheetId="60" state="visible" r:id="rId60"/>
    <sheet xmlns:r="http://schemas.openxmlformats.org/officeDocument/2006/relationships" name="Segment Information - Narrative" sheetId="61" state="visible" r:id="rId61"/>
    <sheet xmlns:r="http://schemas.openxmlformats.org/officeDocument/2006/relationships" name="Commitments and Contingencies (" sheetId="62" state="visible" r:id="rId62"/>
    <sheet xmlns:r="http://schemas.openxmlformats.org/officeDocument/2006/relationships" name="Changes in Accumulated Other 63" sheetId="63" state="visible" r:id="rId63"/>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7</t>
  </si>
  <si>
    <t>Jul. 1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DL</t>
  </si>
  <si>
    <t>Entity Common Stock, Shares Outstanding</t>
  </si>
  <si>
    <t>Entity Registrant Name</t>
  </si>
  <si>
    <t>LYDALL INC /DE/</t>
  </si>
  <si>
    <t>Entity Central Index Key</t>
  </si>
  <si>
    <t>Current Fiscal Year End Date</t>
  </si>
  <si>
    <t>--12-31</t>
  </si>
  <si>
    <t>Entity Filer Category</t>
  </si>
  <si>
    <t>Large Accelerated Filer</t>
  </si>
  <si>
    <t>CONDENSED CONSOLIDATED STATEMENTS OF OPERATIONS - USD ($) shares in Thousands, $ in Thousands</t>
  </si>
  <si>
    <t>3 Months Ended</t>
  </si>
  <si>
    <t>Jun. 30, 2016</t>
  </si>
  <si>
    <t>Income Statement [Abstract]</t>
  </si>
  <si>
    <t>Net sales</t>
  </si>
  <si>
    <t>Cost of sales</t>
  </si>
  <si>
    <t>Gross profit</t>
  </si>
  <si>
    <t>Selling, product development and administrative expenses</t>
  </si>
  <si>
    <t>Operating income</t>
  </si>
  <si>
    <t>Interest expense</t>
  </si>
  <si>
    <t>Other expense (income), net</t>
  </si>
  <si>
    <t>Income before income taxes</t>
  </si>
  <si>
    <t>Income tax expense</t>
  </si>
  <si>
    <t>Loss from equity method investment</t>
  </si>
  <si>
    <t>Net income</t>
  </si>
  <si>
    <t>Earnings per share:</t>
  </si>
  <si>
    <t>Basic (in dollars per share)</t>
  </si>
  <si>
    <t>Diluted (in dollars per share)</t>
  </si>
  <si>
    <t>Weighted average number of common shares outstanding:</t>
  </si>
  <si>
    <t>Basic (shares)</t>
  </si>
  <si>
    <t>Diluted (shares)</t>
  </si>
  <si>
    <t>CONDENSED CONSOLIDATED STATEMENTS OF COMPREHENSIVE INCOME - USD ($) $ in Thousands</t>
  </si>
  <si>
    <t>Statement of Comprehensive Income [Abstract]</t>
  </si>
  <si>
    <t>Other comprehensive income:</t>
  </si>
  <si>
    <t>Foreign currency translation adjustments</t>
  </si>
  <si>
    <t>Pension liability adjustment, net of tax</t>
  </si>
  <si>
    <t>Unrealized loss on hedging activities, net of tax</t>
  </si>
  <si>
    <t>Comprehensive income</t>
  </si>
  <si>
    <t>CONDENSED CONSOLIDATED BALANCE SHEETS - USD ($) $ in Thousands</t>
  </si>
  <si>
    <t>Dec. 31, 2016</t>
  </si>
  <si>
    <t>Current assets:</t>
  </si>
  <si>
    <t>Cash and cash equivalents</t>
  </si>
  <si>
    <t>Accounts receivable, less allowances (2017 - $1,421; 2016 - $1,429)</t>
  </si>
  <si>
    <t>Inventories</t>
  </si>
  <si>
    <t>Taxes receivable</t>
  </si>
  <si>
    <t>Prepaid expenses</t>
  </si>
  <si>
    <t>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4)</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Depreciation and amortization</t>
  </si>
  <si>
    <t>Long-lived asset impairment charge</t>
  </si>
  <si>
    <t>Inventory step-up amortization</t>
  </si>
  <si>
    <t>Deferred income taxes</t>
  </si>
  <si>
    <t>Stock-based compensation</t>
  </si>
  <si>
    <t>Changes in operating assets and liabilities:</t>
  </si>
  <si>
    <t>Accounts receivable</t>
  </si>
  <si>
    <t>Other, net</t>
  </si>
  <si>
    <t>Net cash provided by operating activities</t>
  </si>
  <si>
    <t>Cash flows from investing activities:</t>
  </si>
  <si>
    <t>Business acquisitions, net of cash acquired</t>
  </si>
  <si>
    <t>Capital expenditures</t>
  </si>
  <si>
    <t>Net cash used for investing activities</t>
  </si>
  <si>
    <t>Cash flows from financing activities:</t>
  </si>
  <si>
    <t>Debt repayments</t>
  </si>
  <si>
    <t>Common stock issued</t>
  </si>
  <si>
    <t>Common stock repurchased</t>
  </si>
  <si>
    <t>Net cash used for financing activities</t>
  </si>
  <si>
    <t>Effect of exchange rate changes on cash</t>
  </si>
  <si>
    <t>(Decrease) In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 incurred but not yet paid</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July 7, 2016, the Company completed an acquisition of the nonwoven and coating materials businesses primarily operating under the Texel (“Texel”) brand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On December 31, 2016, the Company completed an acquisition of the nonwoven needle punch materials businesses, operating under the Gutsche (“Gutsche”) brand, a German based corporation. The Gutsche operations manufacture nonwoven needle punch materials and predominantly serve the industrial filtration and high performance nonwoven markets. The acquired businesses are included in the Company's Technical Nonwovens reporting segment.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and Gutsche have been included in the Consolidated Statements of Operations beginning on their respective dates of acquisition. As part of the acquisition of Texel, the Company acquired a fifty percent interest in a joint venture, Afitex Texel Geosynthetiques Inc., which is accounted for under the equity method of accounting. The year-end Condensed Consolidated Balance Sheet was derived from the December 31, 2016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6 . Recent Accounting Pronouncement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ASU 2014-09 under the modified retrospective transition method, with the cumulative effect of initially adopting this standard recognized through retained earnings at the date of adoption. The new standard requires new comprehensive qualitative and quantitative disclosures relating to the nature, amount, timing and uncertainty of revenue arising from contracts with customers, including significant judgments and estimates used when applying the guidance. The Company is implementing a project plan that includes a phased approach to implementing ASU 2014-09. During the remainder of 2017, the Company is completing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continues to assess potential impacts to all of its segments under the new standard and has identified a potential impact to the timing of revenue recognition across all segments. The Company currently generally recognizes revenue at a point in time, whereas the implementation of the new standard could result in certain revenue streams moving to an over-time revenue recognition model. The Company anticipates the transition to the new standard will result in changes to revenue recognition practices, including areas described above, but the Company will be unable to quantify that impact until the second phase of the project has been completed. Subsequent to the issuance of ASU No. 2014-09, the FASB has issued the following update; ASU No. 2016-20, “Technical Corrections and Improvements to Topic 606, Revenue from Contracts with Customers”. The amendments in this update affects the guidance contained within ASU 2014-09 and will be assessed as part of the Company's revenue recognition project plan. In July 2015, the Financial Accounting Standards Board ("FASB") issued Accounting Standards Update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The adoption of this ASU did not have any impact on the Company’s consolidated financial statement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is effective for fiscal years beginning after December 15, 2017, with early adoption permitted. The Company is currently evaluating the method and impact the adoption of ASU 2016-09 will have on the Company’s consolidated financial statements and disclosures.</t>
  </si>
  <si>
    <t>Acquisitions</t>
  </si>
  <si>
    <t>Business Combinations [Abstract]</t>
  </si>
  <si>
    <t>Acquisition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Company acquired one hundred percent of Gutsche for $57.6 million , net of a receivable of $3.0 million related to an estimated post-closing purchase price adjustment. In the second quarter of 2017, the Company finalized the post closing adjustment resulting in an increase in the purchase price of $0.4 million resulting in a final purchase price of $58.0 million . The purchase price was financed with a combination of cash on hand and $31.6 million of borrowings through the Company's amended $175 million credit facility. The assets and liabilities of Gutsche have been included in the Consolidated Balance Sheet at December 31, 2016. The acquired businesses are included in the Company's Technical Nonwovens reporting segment. For the quarter ended June 30, 2017, Gutsche reported net sales and operating income of $12.1 million and $0.6 million , respectively. Operating income for the quarter ended June 30, 2017 included $0.2 million of purchase accounting inventory fair value step-up adjustments in cost of sales upon the sale of inventory and $0.2 million of restructuring expenses. There were no sales or operating income for Gutsche during the quarter ended June 30, 2016 as the acquisition occurred on December 31, 2016. For the six months ended June 30, 2017, Gutsche reported net sales and operating income of $23.3 million and $0.9 million , respectively. Operating income for the six months ended June 30, 2017 included $0.6 million of purchase accounting inventory fair value step-up adjustments in cost of sales upon the sale of inventory and $0.2 million of restructuring expenses. There were no sales or operating income for Gutsche during the six months ended June 30, 2016 as the acquisition occurred on December 31, 2016.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The purchase price was financed with a combination of cash on hand and $85.0 million of borrowings through the Company’s amended $175 million credit facility. As part of the acquisition, the Company acquired a fifty percent interest in a joint venture, Afitex Texel Geosynthetiques, Inc., with a fair value of $0.6 million . The joint venture is accounted for under the equity method of accounting. The operating results of the Texel business are reported within the Technical Nonwovens segment. For the quarter ended June 30, 2017, Texel reported net sales and operating income of $20.8 million and $1.5 million , respectively. Operating income for the quarter ended June 30, 2017 included $0.3 million of purchase accounting inventory fair value step-up adjustments in cost of sales upon the sale of inventory. There were no sales or operating income for Texel during the quarter ended June 30, 2016 as the acquisition occurred on July 7, 2016. For the six months ended June 30, 2017, Texel reported net sales and operating income of $35.9 million and $2.0 million , respectively. Operating income for the six months ended June 30, 2017 included $0.5 million of purchase accounting inventory fair value step-up adjustments in cost of sales upon the sale of inventory. There were no sales or operating income for Texel during the six months ended June 30, 2016 as the acquisition occurred on July 7, 2016. The following table summarizes the fair values of identifiable assets acquired and liabilities assumed at the date of the acquisitions: In thousands Texel Gutsche Cash and cash equivalents $ 1,610 $ 9,400 Accounts receivable 13,355 7,736 Inventories 17,525 6,417 Prepaid expenses and other current assets 2,469 1,125 Non-current environmental indemnification receivable (Note 14) 925 — Property, plant and equipment, net 31,525 7,969 Investment in joint venture 616 — Goodwill (Note 4) 28,655 19,759 Other intangible assets, net (Note 4) 22,887 15,622 Other long term assets — 1,545 Total assets acquired $ 119,567 $ 69,573 Current liabilities $ (8,520 ) $ (8,376 ) Long-term environmental remediation liability (Note 14) (925 ) — Deferred tax liabilities (7,413 ) (470 ) Other long-term liabilities — (2,742 ) Total liabilities assumed (16,858 ) (11,588 ) Net assets acquired $ 102,709 $ 57,985 The final purchase price allocation related to Texel reflects post-closing adjustments pursuant to the terms of the Texel Stock Purchase Agreement. The final purchase price allocation related to Gutsche reflects post-closing adjustments pursuant to the terms of the Gutsche Share Purchase Agreement. The following table reflects the actual operating results of the Company for the quarter and six months ended June 30, 2017 and the unaudited pro forma operating results of the Company for the quarter and six months ended June 30, 2016,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s been effective January 1, 2015, nor are they intended to be indicative of results that may occur in the future. The pro forma information does not include the effects of any synergies related to the acquisitions. Quarter Ended Six Months Ended (Actual) (Unaudited Pro Forma) (Actual) (Unaudited Pro Forma) In thousands 2017 2016 2017 2016 Net sales $ 174,879 $ 173,834 $ 340,366 $ 329,982 Net income $ 13,125 $ 13,537 $ 24,794 $ 23,239 Earnings per share: Basic $ 0.77 $ 0.80 $ 1.46 $ 1.38 Diluted $ 0.76 $ 0.79 $ 1.44 $ 1.36 Included in earnings during the quarter ended June 30, 2017 was $0.9 million of amortization expense and $0.5 million of fair value step-up adjustments to inventory related to Texel and Gutsche. Pro forma earnings during the quarter ended June 30, 2016 were adjusted to exclude non-recurring items such as acquisition related expenses of $1.5 million . Pro forma earnings during the quarter ended June 30, 2016 were adjusted to include $1.2 million of additional amortization expense of the acquired intangible assets recognized at fair value in purchase accounting, additional depreciation expense of $0.5 million resulting from increased basis of property, plant and equipment, as well as $0.5 million of interest expense associated with borrowings under the Company's Amended Credit Facility. Customer freight billings of $0.5 million were reclassed from costs of sales to net sales for the quarter ended June 30, 2016. Included in earnings during the six months ended June 30, 2017 was $2.0 million of amortization expense, $1.0 million of fair value step-up adjustments to inventory and acquisition related expenses of $0.1 million related to Texel and Gutsche. Pro forma earnings during the six months ended June 30, 2016 were adjusted to exclude non-recurring items such as acquisition related expenses of $2.1 million . Pro forma earnings during the six months ended June 30, 2016 were adjusted to include $2.3 million of additional amortization expense of the acquired intangible assets recognized at fair value in purchase accounting, additional depreciation expense of $1.0 million resulting from increased basis of property, plant and equipment, as well as $0.9 million of interest expense associated with borrowings under the Company's Amended Credit Facility. Customer freight billings of $0.8 million were reclassed from costs of sales to net sales for the six months ended June 30, 2016.</t>
  </si>
  <si>
    <t>Inventory Disclosure [Abstract]</t>
  </si>
  <si>
    <t xml:space="preserve"> Inventories Inventories as of June 30, 2017 and December 31, 2016 were as follows: In thousands June 30, December 31, Raw materials $ 31,131 $ 24,518 Work in process 28,185 17,161 Finished goods 24,524 25,360 83,840 67,039 Less: Progress billings (1,851 ) (893 ) Total inventories $ 81,989 $ 66,146 Included in work in process is gross tooling inventory of $18.3 million and $10.3 million at June 30, 2017 and December 31, 2016 , respectively. Tooling inventory, net of progress billings, was $16.4 million and $9.4 million at June 30, 2017 and December 31, 2016 , respectively.</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quarter ended June 30, 2017 were as follows: December 31, Currency translation adjustments Additions June 30, 2017 In thousands Performance Materials $ 12,777 $ 324 $ — $ 13,101 Technical Nonwovens 50,829 2,571 353 53,753 Total goodwill $ 63,606 $ 2,895 $ 353 $ 66,854 Goodwill Associated with Acquisitions and Divestitures The goodwill addition of $0.4 million within the Technical Nonwovens segment is the result of the final post-closing adjustment in the second quarter of 2017 related to the acquisition of Gutsche on December 31, 2016. Other Intangible Assets: The table below presents the gross carrying amount and, as applicable, the accumulated amortization of the Company’s acquired intangible assets other than goodwill included in “Other intangible assets, net” in the Condensed Consolidated Balance Sheets as of June 30, 2017 and December 31, 2016 : June 30, 2017 December 31, 2016 In thousands Gross Carrying Amount Accumulated Amortization Gross Carrying Amount Accumulated Amortization Amortized intangible assets Customer Relationships $ 38,036 $ (2,822 ) $ 36,131 $ (1,284 ) Patents 4,319 (3,602 ) 4,028 (3,300 ) Technology 2,500 (560 ) 2,500 (477 ) Trade Names 4,131 (909 ) 3,912 (394 ) License Agreements 618 (618 ) 583 (583 ) Other 564 (384 ) 536 (205 ) Total amortized intangible assets $ 50,168 $ (8,895 ) $ 47,690 $ (6,243 )</t>
  </si>
  <si>
    <t>Long-term Debt and Financing Arrangements</t>
  </si>
  <si>
    <t>Debt Disclosure [Abstract]</t>
  </si>
  <si>
    <t>Long-term Debt and Financing Arrangements On July 7, 2016, the Company amended its $1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set forth in the Amended Credit Facility.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 million . The Company was in compliance with all covenants at June 30, 2017 and December 31, 2016.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In April 2017, the Company entered into a three -year interest rate swap agreement transacted with a bank which converts the interest on the first notional $60.0 million of the Company's one-month LIBOR-based borrowings under its revolver loan from a variable rate, plus the borrowing spread, to a fixed rate of 1.58% plus the borrowing spread. The notional amount reduces quarterly by $5.0 million through March 31, 2020. The Company is accounting for the interest rate swap agreement as a cash flow hedge. Effectiveness of this derivative agreement will be assessed quarterly by ensuring that the critical terms of the swap continue to match the critical terms of the hedged debt. At June 30, 2017 , the Company had borrowing availability of $64.6 million under the Amended Credit Facility, net of $106.6 million of borrowings outstanding and standby letters of credit outstanding of $3.8 million . In addition to the amounts outstanding under the Amended Credit Facility, the Company has various acquired foreign credit facilities totaling approximately $11.2 million . At June 30, 2017 , the Company's foreign subsidiaries had $0.1 million in borrowings outstanding as well as $2.5 million in standby letters of credit outstanding. Total outstanding debt consists of: June 30, December 31, In thousands Effective Rate Maturity 2017 2016 Revolver Loan, due July 7, 2021 2.48 % 2021 $ 106,600 $ 126,600 Commerzbank Loan, due January 2, 2017 3.40 % 2017 — 400 Sparkasse Loan, due December 31, 2024 0.80 % 2024 — 1,030 Capital Leases 1.65% - 2.08% 2019 - 2020 698 745 107,298 128,775 Less portion due within one year (250 ) (634 ) Total long-term debt $ 107,048 $ 128,141 The carrying value of the Company’s $175 million Amended Credit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 The weighted average interest rate on long-term debt was 2.0% for the six months ended June 30, 2017 and 1.4% for the year ended December 31, 2016 .</t>
  </si>
  <si>
    <t>Derivatives</t>
  </si>
  <si>
    <t>Derivative Instruments and Hedging Activities Disclosure [Abstract]</t>
  </si>
  <si>
    <t>Derivatives 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may enter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or to manage commodity exposures. In April 2017, the Company entered into a three -year interest rate swap agreement transacted with a bank which converts the interest on the first notional $60.0 million of the Company's one-month LIBOR-based borrowings under its revolver loan from a variable rate, plus the borrowing spread, to a fixed rate of 1.58% plus the borrowing spread. The notional amount reduces quarterly by $5.0 million through March 31, 2020. The interest rate swap agreement was accounted for as cash flow hedge. Effectiveness of this derivative agreement will be assessed quarterly by ensuring that the critical terms of the swap continue to match the critical terms of the hedged debt. The following table sets forth the fair value amounts of derivative instruments held by the Company: June 30, 2017 December 31, 2016 In thousands Asset Derivatives Liability Derivatives Asset Derivatives Liability Derivatives Derivatives designated as hedging instruments: Interest rate contract $ — $ (69 ) $ — $ — Total derivatives $ — $ (69 ) $ — $ — The following table sets forth the loss, recorded in accumulated other comprehensive income (loss), net of tax, for the quarters and six months ended June 30, 2017 and 2016 for derivatives held by the Company and designated as hedging instruments: Quarter Ended Six Months Ended 2017 2016 2017 2016 Cash flow hedges: Interest rate contract $ (44 ) $ — $ (44 ) $ — $ (44 ) — $ (44 ) $ —</t>
  </si>
  <si>
    <t>Equity Compensation Plans</t>
  </si>
  <si>
    <t>Disclosure of Compensation Related Costs, Share-based Payments [Abstract]</t>
  </si>
  <si>
    <t>Equity Compensation Plans As of June 30, 2017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 compensation expense included estimated effects of forfeitures. Upon adoption of ASU 2016-09, Improvements to Employee Share-Based Payment Accounting , in the first quarter of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The Company incurred equity compensation expense of $1.1 million and $0.9 million for the quarters ended June 30, 2017 and June 30, 2016 , respectively, and $2.3 million and $2.1 million for the six months ended June 30, 2017 and June 30, 2016, respectively, for the Plans, including restricted stock awards. No equity compensation costs were capitalized as part of inventory. Stock Options The following table is a summary of outstanding and exercisable options as of June 30, 2017 : In thousands except per share amounts and years Shares Weighted- Average Exercise Price Aggregate Intrinsic Value Outstanding at June 30, 2017 399 $ 26.34 $ 10,588 Exercisable at June 30, 2017 219 $ 16.49 $ 7,727 Unvested at June 30, 2017 179 $ 38.41 $ 2,860 There were no stock options granted and 16,300 stock options exercised during the quarter ended June 30, 2017 and no stock options granted and 28,464 stock options exercised during the six months ended June 30, 2017. The amount of cash received from the exercise of stock options was $0.2 million during the quarter ended June 30, 2017 and $ 0.3 million during the six months ended June 30, 2017. The intrinsic value of stock options exercised was $0.7 million with a tax benefit of $0.1 million during the quarter ended June 30, 2017 and the intrinsic value of stock options exercised was $1.2 million with a tax benefit of $0.3 million during the six months ended June 30, 2017. There were no stock options granted and 9,313 stock options exercised during the quarter ended June 30, 2016 and 18,300 stock options granted and 27,639 stock options exercised during the six months ended June 30, 2016. The amount of cash received from the exercise of stock options was $0.1 million during the quarter ended June 30, 2016 and $0.4 million during the six months ended June 30, 2016. The intrinsic value of stock options exercised was $0.3 million with a minimal tax benefit during the quarter ended June 30, 2016 and the intrinsic value of stock options exercised was $0.6 million with a tax benefit of $0.1 million during the six months ended June 30, 2016. At June 30, 2017 , the total unrecognized compensation cost related to non-vested stock option awards was approximately $2.3 million , with a weighted average expected amortization period of 2.6 years . Restricted Stock Restricted stock includes both performance-based and time-based awards. There were no time-based restricted stock shares granted during the quarter and six month period ended June 30, 2017 . There were no performance-based restricted shares granted during the quarter ended June 30, 2017 and 18,100 performance-based restricted shares granted for the six months ended June 30, 2017, which have a 2019 earnings per share target. There were no performance-based restricted shares that vested during the quarter ended June 30, 2017 and 108,600 performance-based restricted shares that vested during the six months ended June 30, 2017. There were no time-based restricted shares that vested during the quarter ended June 30, 2017 and 9,288 time-based restricted shares that vested during the six months ended June 30, 2017. There were no time-based restricted shares granted during the quarter ended June 30, 2016 and 7,930 time-based restricted shares granted during the six months ended June 30, 2016. There were no performance-based restricted shares granted during the quarter ended June 30, 2016 and 7,380 performance-based shares granted in the six months ended June 30, 2016, which have a 2018 earnings per share target. There were no performance-based restricted shares that vested during the quarter ended June 30, 2016 and there were 65,087 performance-based restricted shares that vested during the six months ended June 30, 2016 in accordance with Plan provisions. There were no time-based restricted shares that vested during the quarter ended June 30, 2016 and there were 8,129 time-based restricted shares that vested during the six months ended June 30, 2016. At June 30, 2017 , there were 193,925 unvested restricted stock awards with total unrecognized compensation cost related to these awards of $4.4 million with a weighted average expected amortization period of 2.0 years . Compensation expense for performance based awards is recorded based on the service period and management’s assessment of the probability of achieving the performance goals.</t>
  </si>
  <si>
    <t>Stock Repurchases</t>
  </si>
  <si>
    <t>Equity [Abstract]</t>
  </si>
  <si>
    <t>Stock Repurchases During the six months ended June 30, 2017 , the Company purchased 42,308 shares of common stock valued at $2.5 million , through withholding, pursuant to provisions in agreements with recipients of restricted stock granted under the Company’s equity compensation plans, in which the Company withholds that number of shares having fair value equal to each recipient’s minimum tax withholding due.</t>
  </si>
  <si>
    <t>Restructuring</t>
  </si>
  <si>
    <t>Restructuring and Related Activities [Abstract]</t>
  </si>
  <si>
    <t>Restructuring In April 2017, the Company commenced a restructuring plan in the Technical Nonwovens segment which will include plant consolidations and transfer of equipment to other facilities within the segment's Europe and China operations. The consolidation of certain plants, which is expected to conclude in the second quarter of 2019, is expected to reduce operating costs, increase efficiency and enhance the Company’s flexibility by better aligning its manufacturing footprint with the segment's customer base. Accordingly, the Company expects to record pre-tax expenses of approximately $5.0 million , in connection with this restructuring plan, of which approximately $4.8 million is expected to result in future cash expenditures over the period of consolidation. Approximately $2.0 million of expenses are expected during the second half of 2017, predominately in the fourth quarter. The Company also expects to incur cash expenditures of approximately $3.5 million for capital expenditures associated with this plan. During the quarter and six months ended June 30, 2017, the Company recorded pre-tax restructuring expenses of $0.3 million . Restructuring expenses of $0.2 million , related to contract termination and other associated expenses, were recorded in selling, product development and administrative expenses and $0.1 million of severance related expenses were recorded in cost of sales. Actual pre-tax expenses incurred and total estimated pre-tax expenses for the restructuring program by type are as follows: In thousands Severance and Related Expenses Contract Termination Expenses Facility Exit, Move and Set-up Expenses Total Expense incurred during quarter ended: June 30, 2017 74 185 34 293 Total pre-tax expense incurred $ 74 $ 185 $ 34 $ 293 Estimated remaining expense at June 30, 2017 1,600 50 3,050 4,700 Total estimated pre-tax expense $ 1,674 $ 235 $ 3,084 $ 4,993 There were no cash outflows for the restructuring program for the quarter and six months ended June 30, 2017. Accrued restructuring costs were as follows at June 30, 2017: In thousands Total Balance as of March 31, 2017 $ — Pre-tax restructuring expenses 293 Cash paid — Balance as of June 30, 2017 $ 293</t>
  </si>
  <si>
    <t>Employer Sponsored Benefit Plans</t>
  </si>
  <si>
    <t>Retirement Benefits [Abstract]</t>
  </si>
  <si>
    <t>Employer Sponsored Benefit Plans As of June 30, 2017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 expects to contribute approximately $3.5 million to $4.0 million in cash for its domestic pension plan in 2017. Contributions of $1.2 million and $2.4 million were made during the quarter and six months ended June 30, 2017, respectively. There were no contributions made during the quarter and six months ended June 30, 2016. The following is a summary of the components of net periodic benefit cost, which is recorded primarily within selling, product development and administrative expenses, for the domestic pension plan for the quarters and six months ended June 30, 2017 and 2016 : Quarter Ended Six Months Ended In thousands 2017 2016 2017 2016 Components of net periodic benefit cost Interest cost $ 514 $ 535 $ 1,029 $ 1,070 Expected return on assets (594 ) (605 ) (1,188 ) (1,210 ) Amortization of actuarial loss 273 233 546 467 Net periodic benefit cost $ 193 $ 163 $ 387 $ 327</t>
  </si>
  <si>
    <t>Income Taxes</t>
  </si>
  <si>
    <t>Income Tax Disclosure [Abstract]</t>
  </si>
  <si>
    <t>Income Taxes The Company’s effective tax rate was 28.7% and 32.0% for the quarters ended June 30, 2017 and 2016, and 23.9% and 32.5% for the six months ended June 30, 2017 and 2016, respectively. The difference in the Company’s effective tax rate for the quarter ended June 30, 2017 compared to the quarter ended June 30, 2016 was primarily related to a more favorable mix of income in lower taxed jurisdictions during the quarter ended June 30, 2017. The difference in the Company's effective tax rate for the six months ended June 30, 2017 compared to the six months ended June 30, 2016 was primarily related to tax benefits from stock compensation of $1.6 million for the six months ended June 30, 2017 compared to $0.3 million for the six months ended June 30, 2016 and a more favorable mix of income in lower taxed jurisdictions during the six months ended June 30, 2017.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the Netherlands and Canada. Within the next 12 months, it is reasonably possible that the Company could conclude certain federal income tax matters through the year ended December 31, 2014. If concluded, it is reasonably possible that net unrecognized benefits of up to $1.5 million may be recognized. With few exceptions, the Company is no longer subject to U.S. federal examinations for years before 2013, state and local examinations for years before 2012, and non-U.S. income tax examinations for years before 2003. The Company’s effective tax rates in future periods could be affected by earnings being higher or lower in countries where tax rates differ from the United States federal tax rate, the relative impact of permanent tax adjustments on higher or lower earnings from domestic operations, changes in net deferred tax asset valuation allowances, stock vesting, the completion of acquisitions or divestitures, changes in tax rates or tax laws and the completion of tax projects and audits.</t>
  </si>
  <si>
    <t>Earnings Per Share</t>
  </si>
  <si>
    <t>Earnings Per Share [Abstract]</t>
  </si>
  <si>
    <t>Earnings Per Share For the quarters and six months ended June 30, 2017 and 2016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Six Months Ended In thousands 2017 2016 2017 2016 Basic average common shares outstanding 17,044 16,864 17,014 16,844 Effect of dilutive options and restricted stock awards 218 210 258 192 Diluted average common shares outstanding 17,262 17,074 17,272 17,036 For each of the quarters ended June 30, 2017 and 2016, stock options for 38,280 shares and 121,745 shares of Common Stock were not considered in computing diluted earnings per common share because they were antidilutive. For the six months ended June 30, 2017 and 2016, stock options for 38,280 shares and 199,375 shares of common stock, respectively, were not considered in computing diluted earnings per share because they were antidilutive.</t>
  </si>
  <si>
    <t>Segment Information</t>
  </si>
  <si>
    <t>Segment Reporting [Abstract]</t>
  </si>
  <si>
    <t>Segment Information The Company’s reportable segments are Performance Materials, Technical Nonwovens, Thermal/Acoustical Metals, and Thermal/Acoustical Fiber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acquired businesses are included in the Company's Technical Nonwovens reporting segment.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Cryogenic Insulation products are industry standards for state-of-the-art cryogenic insulation designs used by manufacturers of cryogenic equipment for liquid gas storage, piping, and transportation. Life Sciences is comprised of products which have been designed to meet the stringent requirements of critical applications including biopharmaceutical pre-filtration and clarification, lateral flow diagnostic and analytical testing, respiratory protection, potable water filtration and high purity process filtration such as that found in food and beverage and medical applications. Lydall also offers ultra-high molecular weight polyethylene membranes under the Solupor® trade name. These specialty microporous membranes are utilized in various markets and applications including air and liquid filtration and transdermal drug delivery. Solupor® membranes incorporate a unique combination of high mechanical strength, chemical inertness, gamma stability and very high porosity making them ideal for many applications. Technical Nonwovens Segment The Technical Nonwovens segment primarily produces needle punch nonwoven solutions for myriad industries and applications. Products are manufactured and sold globally under the leading brands of Lydall Industrial Filtration, Southern Felt, Gutsche, and Texel. The Industrial Filtration products include nonwoven rolled-good felt media and filter bags used primarily in industrial air and liquid filtration applications. Nonwoven filter media is the most effective solution to satisfy increasing emission control regulations in a wide range of industries, including power, cement, steel, asphalt, incineration, mining, food, and pharmaceutical. The Advanced Materials products include nonwoven rolled-good media used in commercial applications and predominantly serves the geosynthetics, automotive, industrial,medical, and safety apparel markets. The automotive media is provided to Tier I/II suppliers and as well as the Company's Thermal/Acoustical Fiber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tailored for the transportation sector to thermally shield sensitive components from high heat, improve exhaust gas treatment and lower harmful emissions as well as assist in the reduction of powertrain and road noise. Lydall products are found in the underbody (tunnel, fuel tank, rear muffler, spare tire) and underhood (outer dash, powertrain, catalytic converter, turbo charger, manifolds) of cars, trucks, SUVs, heavy duty trucks and recreational vehicles. Thermal/Acoustical Metals segment products are formed on production lines capable of efficiently combining multiple layers of metal and thermal - acoustical insulation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The tables below present net sales and operating income by segment for the quarters and six months ended June 30, 2017 and 2016 , and also a reconciliation of total segment net sales and operating income to total consolidated net sales and operating income. Consolidated net sales by segment: Quarter Ended Six Months Ended In thousands 2017 2016 2017 2016 Performance Materials Segment: Filtration $ 19,255 $ 18,657 $ 38,100 $ 35,816 Thermal Insulation 7,407 7,214 14,833 13,489 Life Sciences Filtration 2,639 4,095 5,119 7,044 Performance Materials Segment net sales 29,301 29,966 58,052 56,349 Technical Nonwovens Segment (1) : Industrial Filtration 36,325 20,128 70,538 43,722 Advanced Materials (2) 30,773 7,712 55,478 15,325 Technical Nonwovens net sales 67,098 27,840 126,016 59,047 Thermal/Acoustical Metals Segment: Metal parts 40,827 41,053 82,521 77,836 Tooling 2,558 4,192 5,144 9,406 Thermal/Acoustical Metals Segment net sales 43,385 45,245 87,665 87,242 Thermal/Acoustical Fibers Segment: Fiber parts 40,704 36,934 81,691 72,611 Tooling 2,795 3,234 3,180 3,418 Thermal/Acoustical Fibers Segment net sales 43,499 40,168 84,871 76,029 Eliminations and Other (2) (8,404 ) (5,984 ) (16,238 ) (11,732 ) Consolidated Net Sales $ 174,879 $ 137,235 $ 340,366 $ 266,935 Operating income by segment: Quarter Ended Six Months Ended In thousands 2017 2016 2017 2016 Performance Materials $ 3,864 $ 4,681 $ 5,453 $ 6,819 Technical Nonwovens (1) 6,535 3,219 11,203 7,145 Thermal/Acoustical Metals 3,174 4,082 5,617 7,639 Thermal/Acoustical Fibers 12,157 10,630 24,446 20,954 Corporate Office Expenses (5,886 ) (7,090 ) (11,920 ) (13,356 ) Consolidated Operating Income $ 19,844 $ 15,522 $ 34,799 $ 29,201 (1) The Technical Nonwovens segment reports results of Texel and Gutsche for the period following the dates of acquisition of July 7, 2016 and December 31, 2016, respectively. (2) Included in the Technical Nonwovens segment and Eliminations and Other is $6.8 million and $4.6 million in intercompany sales to the T/A Fibers segment for the quarters ended June 30, 2017 and 2016 , respectively, and $13.1 million and $9.1 million for the six months ended June 30, 2017 and 2016 , respectively.</t>
  </si>
  <si>
    <t>Commitments and Contingencies</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The Company believes that it has meritorious defenses against the claims currently asserted against it and intends to defend them vigorously. While the outcome of litigation is inherently uncertain and the Company cannot be sure that it will prevail in any of the cases, subject to the matter referenced below, the Company is not aware of any matters pending that are expected to have a material adverse effect on the Company’s business, financial position, results of operations or cash flows. Lydall Gerhardi GmbH Co. &amp; KG (“Lydall Gerhardi”), an indirect wholly-owned subsidiary of the Company and part of Lydall’s Thermal/Acoustical Metals reporting segment, has been cooperating with the German Federal Cartel Office, Bundeskartellamt (“German Cartel Office”) since May 2014 in connection with an investigation relating to violations of German anti-trust laws by and among certain European automotive heat shield manufacturers, including Lydall Gerhardi. In December 2016, Lydall Gerhardi agreed in principle with the German Cartel Office to pay a settlement amount of €3.3 million (approximately $3.8 million U.S. Dollars as of June 30, 2017) to definitively conclude this matter. The Company recorded the expense of €3.3 million (approximately $3.5 million U.S. Dollars) in December 2016. In July 2017, Lydall Gerhardi entered into a formal settlement agreement with the German Cartel Office, definitively concluding this matter and will remit payment in the third quarter of 2017. Environmental Remediation The Company has elected to remediate environmental contamination discovered prior to the closing of the Texel acquisition at a certain property in the province of Quebec, Canada (“the Property”) that was acquired by Lydall. The Company records accruals for environmental costs when such losses are probable and reasonably estimable. The Company, through the engagement of a third-party environmental service firm, has been in the process of determining the final scope and timing of the remediation project and estimated the cost of the remediation project to range between $0.9 million and $1.5 million . Based upon this range of estimated remediation costs, the Company recorded an environmental liability of $0.9 million within other long-term liabilities on the Company's balance sheet at December 31, 2016. In July, 2017, the third-party environmental service firm completed its initial investigatory work and, based on information provided from the results of such work, the Company increased its environmental liability by $0.6 million at June 30, 2017. The environmental liability which reflects the most current estimate of $1.5 million (which remains fully offset as described below) is included within other long-term liabilities on the Company's balance sheet at June 30, 2017. During the six months ended June 30, 2017, the environmental liability has been reduced by $0.1 million , reflecting payments made to vendors, resulting in a balance of $1.4 million at June 30, 2017.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 $2.3 million U.S. Dollars as of June 30, 2017). Should the costs and liabilities exceed the environmental escrow amount, the Company also has access to the general indemnity escrow account, which was originally established in the amount of $14.0 million Canadian Dollars ( $10.8 million U.S. Dollars as of June 30, 2017), and based on the Share Purchase Agreement was reduced to approximately $7.0 million Canadian Dollars ( $5.4 million U.S. Dollars as of June 30, 2017) at June 30, 2017. Based on the foregoing, an indemnification asset of $0.9 million was also recorded in other assets at December 31, 2016 as the Company believed, and still believes collection from ADS is probable. This indemnification asset has been increased by $0.6 million to reflect the most current estimate of $1.5 million . The indemnification asset has been reduced by $0.1 million reflecting indemnification from ADS for payments made by the Company to its vendors during the six months ended June 30, 2017. The resulting indemnification asset balance is $1.4 million at June 30, 2017. The accrual for remediation costs will be adjusted as further information develops, estimates change and payments to vendors are made for remediation, with an off-setting adjustment to the indemnification asset from ADS if collection is deemed probabl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is conducting a site investigation, the scope of which has been reviewed by the NHDES, in order to assess the extent of potential soil and groundwater contamination and develop a remedial action, if necessary. Based on input received from NHDES in March 2017 with regard to the scope of the site investigation, the Company recorded $0.2 million of expense in the first quarter of 2017 associated with the expected costs of conducting this site investigation. There was no additional expense recorded in the second quarter of 2017 as the Company does not know the scope or extent of its future obligations, if any, that may arise from the site investigation and therefore is unable to estimate the cost of any future corrective action. Accordingly, the Company cannot assure that the costs of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June 30, 2017 and 2016 : In thousands Foreign Currency Translation Adjustment Defined Benefit Pension Adjustment Gains and Losses on Cash Flow Hedges Total Accumulated Other Comprehensive (Loss) Income Balance at December 31, 2015 $ (16,920 ) $ (17,665 ) $ — $ (34,585 ) Other Comprehensive loss (1,268 ) — — (1,268 ) Amounts reclassified from accumulated other comprehensive loss — 285 (a) — 285 Balance at June 30, 2016 (18,188 ) (17,380 ) — (35,568 ) Balance at December 31, 2016 (27,885 ) (20,065 ) — (47,950 ) Other Comprehensive loss 14,513 — (44 ) (b) 14,469 Amounts reclassified from accumulated other comprehensive loss — 344 (a) — 344 Balance at June 30, 2017 $ (13,372 ) $ (19,721 ) $ (44 ) $ (33,137 ) (a) Amount represents amortization of actuarial losses, a component of net periodic benefit cost. This amount was $0.3 million , net of $0.2 million tax benefit for the six months ended June 30, 2017 and 2016 . (b) Amount represents unrealized losses on the fair value of hedging activities, net of taxes for the six months ended June 30, 2017.</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and Gutsche have been included in the Consolidated Statements of Operations beginning on their respective dates of acquisition. As part of the acquisition of Texel, the Company acquired a fifty percent interest in a joint venture, Afitex Texel Geosynthetiques Inc., which is accounted for under the equity method of accounting. The year-end Condensed Consolidated Balance Sheet was derived from the December 31, 2016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6 .</t>
  </si>
  <si>
    <t>Recent Accounting Pronouncements</t>
  </si>
  <si>
    <t>Recent Accounting Pronouncement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ASU 2014-09 under the modified retrospective transition method, with the cumulative effect of initially adopting this standard recognized through retained earnings at the date of adoption. The new standard requires new comprehensive qualitative and quantitative disclosures relating to the nature, amount, timing and uncertainty of revenue arising from contracts with customers, including significant judgments and estimates used when applying the guidance. The Company is implementing a project plan that includes a phased approach to implementing ASU 2014-09. During the remainder of 2017, the Company is completing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continues to assess potential impacts to all of its segments under the new standard and has identified a potential impact to the timing of revenue recognition across all segments. The Company currently generally recognizes revenue at a point in time, whereas the implementation of the new standard could result in certain revenue streams moving to an over-time revenue recognition model. The Company anticipates the transition to the new standard will result in changes to revenue recognition practices, including areas described above, but the Company will be unable to quantify that impact until the second phase of the project has been completed. Subsequent to the issuance of ASU No. 2014-09, the FASB has issued the following update; ASU No. 2016-20, “Technical Corrections and Improvements to Topic 606, Revenue from Contracts with Customers”. The amendments in this update affects the guidance contained within ASU 2014-09 and will be assessed as part of the Company's revenue recognition project plan. In July 2015, the Financial Accounting Standards Board ("FASB") issued Accounting Standards Update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The adoption of this ASU did not have any impact on the Company’s consolidated financial statements. In February 2016, the FASB issued ASU No. 2016-02, "Leases (Topic 842)". This ASU requires entities that lease assets with lease terms of more than 12 months to recognize right-of-use assets and lease liabilities created by those leases on their balance sheets. This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is effective for fiscal years beginning after December 15, 2017, with early adoption permitted. The Company is currently evaluating the method and impact the adoption of ASU 2016-09 will have on the Company’s consolidated financial statements and disclosures.</t>
  </si>
  <si>
    <t>The Company selectively uses financial instruments to manage market risk associated with exposure to fluctuations in interest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may enter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or to manage commodity exposures.</t>
  </si>
  <si>
    <t>Acquisitions (Tables)</t>
  </si>
  <si>
    <t>Schedule of Recognized Identified Assets Acquired and Liabilities Assumed</t>
  </si>
  <si>
    <t>The following table summarizes the fair values of identifiable assets acquired and liabilities assumed at the date of the acquisitions: In thousands Texel Gutsche Cash and cash equivalents $ 1,610 $ 9,400 Accounts receivable 13,355 7,736 Inventories 17,525 6,417 Prepaid expenses and other current assets 2,469 1,125 Non-current environmental indemnification receivable (Note 14) 925 — Property, plant and equipment, net 31,525 7,969 Investment in joint venture 616 — Goodwill (Note 4) 28,655 19,759 Other intangible assets, net (Note 4) 22,887 15,622 Other long term assets — 1,545 Total assets acquired $ 119,567 $ 69,573 Current liabilities $ (8,520 ) $ (8,376 ) Long-term environmental remediation liability (Note 14) (925 ) — Deferred tax liabilities (7,413 ) (470 ) Other long-term liabilities — (2,742 ) Total liabilities assumed (16,858 ) (11,588 ) Net assets acquired $ 102,709 $ 57,985</t>
  </si>
  <si>
    <t>Unaudited Pro Forma Operating Results</t>
  </si>
  <si>
    <t>The following table reflects the actual operating results of the Company for the quarter and six months ended June 30, 2017 and the unaudited pro forma operating results of the Company for the quarter and six months ended June 30, 2016,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s been effective January 1, 2015, nor are they intended to be indicative of results that may occur in the future. The pro forma information does not include the effects of any synergies related to the acquisitions. Quarter Ended Six Months Ended (Actual) (Unaudited Pro Forma) (Actual) (Unaudited Pro Forma) In thousands 2017 2016 2017 2016 Net sales $ 174,879 $ 173,834 $ 340,366 $ 329,982 Net income $ 13,125 $ 13,537 $ 24,794 $ 23,239 Earnings per share: Basic $ 0.77 $ 0.80 $ 1.46 $ 1.38 Diluted $ 0.76 $ 0.79 $ 1.44 $ 1.36</t>
  </si>
  <si>
    <t>Inventories (Tables)</t>
  </si>
  <si>
    <t>Inventories as of June 30, 2017 and December 31, 2016 were as follows: In thousands June 30, December 31, Raw materials $ 31,131 $ 24,518 Work in process 28,185 17,161 Finished goods 24,524 25,360 83,840 67,039 Less: Progress billings (1,851 ) (893 ) Total inventories $ 81,989 $ 66,146</t>
  </si>
  <si>
    <t>Goodwill and Other Intangible Assets (Tables)</t>
  </si>
  <si>
    <t>Changes in Carrying Amount of Goodwill by Segment</t>
  </si>
  <si>
    <t>The changes in the carrying amount of goodwill by segment as of and for the quarter ended June 30, 2017 were as follows: December 31, Currency translation adjustments Additions June 30, 2017 In thousands Performance Materials $ 12,777 $ 324 $ — $ 13,101 Technical Nonwovens 50,829 2,571 353 53,753 Total goodwill $ 63,606 $ 2,895 $ 353 $ 66,854</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June 30, 2017 and December 31, 2016 : June 30, 2017 December 31, 2016 In thousands Gross Carrying Amount Accumulated Amortization Gross Carrying Amount Accumulated Amortization Amortized intangible assets Customer Relationships $ 38,036 $ (2,822 ) $ 36,131 $ (1,284 ) Patents 4,319 (3,602 ) 4,028 (3,300 ) Technology 2,500 (560 ) 2,500 (477 ) Trade Names 4,131 (909 ) 3,912 (394 ) License Agreements 618 (618 ) 583 (583 ) Other 564 (384 ) 536 (205 ) Total amortized intangible assets $ 50,168 $ (8,895 ) $ 47,690 $ (6,243 )</t>
  </si>
  <si>
    <t>Long-term Debt and Financing Arrangements (Tables)</t>
  </si>
  <si>
    <t>Schedule of Maturities of Long-term Debt</t>
  </si>
  <si>
    <t>Total outstanding debt consists of: June 30, December 31, In thousands Effective Rate Maturity 2017 2016 Revolver Loan, due July 7, 2021 2.48 % 2021 $ 106,600 $ 126,600 Commerzbank Loan, due January 2, 2017 3.40 % 2017 — 400 Sparkasse Loan, due December 31, 2024 0.80 % 2024 — 1,030 Capital Leases 1.65% - 2.08% 2019 - 2020 698 745 107,298 128,775 Less portion due within one year (250 ) (634 ) Total long-term debt $ 107,048 $ 128,141</t>
  </si>
  <si>
    <t>Derivatives (Tables)</t>
  </si>
  <si>
    <t>Schedule of Derivative Assets at Fair Value</t>
  </si>
  <si>
    <t>The following table sets forth the fair value amounts of derivative instruments held by the Company: June 30, 2017 December 31, 2016 In thousands Asset Derivatives Liability Derivatives Asset Derivatives Liability Derivatives Derivatives designated as hedging instruments: Interest rate contract $ — $ (69 ) $ — $ — Total derivatives $ — $ (69 ) $ — $ —</t>
  </si>
  <si>
    <t>Schedule of Derivative Liabilities at Fair Value</t>
  </si>
  <si>
    <t>Schedule of Cash Flow Hedges Included in Accumulated Other Comprehensive Income (Loss)</t>
  </si>
  <si>
    <t>The following table sets forth the loss, recorded in accumulated other comprehensive income (loss), net of tax, for the quarters and six months ended June 30, 2017 and 2016 for derivatives held by the Company and designated as hedging instruments: Quarter Ended Six Months Ended 2017 2016 2017 2016 Cash flow hedges: Interest rate contract $ (44 ) $ — $ (44 ) $ — $ (44 ) — $ (44 ) $ —</t>
  </si>
  <si>
    <t>Equity Compensation Plans (Tables)</t>
  </si>
  <si>
    <t>Summary Of Outstanding And Exercisable Options</t>
  </si>
  <si>
    <t>The following table is a summary of outstanding and exercisable options as of June 30, 2017 : In thousands except per share amounts and years Shares Weighted- Average Exercise Price Aggregate Intrinsic Value Outstanding at June 30, 2017 399 $ 26.34 $ 10,588 Exercisable at June 30, 2017 219 $ 16.49 $ 7,727 Unvested at June 30, 2017 179 $ 38.41 $ 2,860</t>
  </si>
  <si>
    <t>Restructuring (Tables)</t>
  </si>
  <si>
    <t>Restructuring and Related Costs</t>
  </si>
  <si>
    <t>Actual pre-tax expenses incurred and total estimated pre-tax expenses for the restructuring program by type are as follows: In thousands Severance and Related Expenses Contract Termination Expenses Facility Exit, Move and Set-up Expenses Total Expense incurred during quarter ended: June 30, 2017 74 185 34 293 Total pre-tax expense incurred $ 74 $ 185 $ 34 $ 293 Estimated remaining expense at June 30, 2017 1,600 50 3,050 4,700 Total estimated pre-tax expense $ 1,674 $ 235 $ 3,084 $ 4,993</t>
  </si>
  <si>
    <t>Schedule of Restructuring Reserve by Type of Cost</t>
  </si>
  <si>
    <t>Accrued restructuring costs were as follows at June 30, 2017: In thousands Total Balance as of March 31, 2017 $ — Pre-tax restructuring expenses 293 Cash paid — Balance as of June 30, 2017 $ 293</t>
  </si>
  <si>
    <t>Employer Sponsored Benefit Plans (Tables)</t>
  </si>
  <si>
    <t>Summary of The Components of Net Periodic Benefit Cost for the Domestic Pension Plan</t>
  </si>
  <si>
    <t>The following is a summary of the components of net periodic benefit cost, which is recorded primarily within selling, product development and administrative expenses, for the domestic pension plan for the quarters and six months ended June 30, 2017 and 2016 : Quarter Ended Six Months Ended In thousands 2017 2016 2017 2016 Components of net periodic benefit cost Interest cost $ 514 $ 535 $ 1,029 $ 1,070 Expected return on assets (594 ) (605 ) (1,188 ) (1,210 ) Amortization of actuarial loss 273 233 546 467 Net periodic benefit cost $ 193 $ 163 $ 387 $ 327</t>
  </si>
  <si>
    <t>Earnings Per Share (Tables)</t>
  </si>
  <si>
    <t>Reconciliation of Weighted Average Shares Used to Determine Basic and Diluted Earnings Per Share</t>
  </si>
  <si>
    <t>The following table provides a reconciliation of weighted-average shares used to determine basic and diluted earnings per share. Quarter Ended Six Months Ended In thousands 2017 2016 2017 2016 Basic average common shares outstanding 17,044 16,864 17,014 16,844 Effect of dilutive options and restricted stock awards 218 210 258 192 Diluted average common shares outstanding 17,262 17,074 17,272 17,036</t>
  </si>
  <si>
    <t>Segment Information (Tables)</t>
  </si>
  <si>
    <t>Consolidated Net Sales by Segment</t>
  </si>
  <si>
    <t>The tables below present net sales and operating income by segment for the quarters and six months ended June 30, 2017 and 2016 , and also a reconciliation of total segment net sales and operating income to total consolidated net sales and operating income. Consolidated net sales by segment: Quarter Ended Six Months Ended In thousands 2017 2016 2017 2016 Performance Materials Segment: Filtration $ 19,255 $ 18,657 $ 38,100 $ 35,816 Thermal Insulation 7,407 7,214 14,833 13,489 Life Sciences Filtration 2,639 4,095 5,119 7,044 Performance Materials Segment net sales 29,301 29,966 58,052 56,349 Technical Nonwovens Segment (1) : Industrial Filtration 36,325 20,128 70,538 43,722 Advanced Materials (2) 30,773 7,712 55,478 15,325 Technical Nonwovens net sales 67,098 27,840 126,016 59,047 Thermal/Acoustical Metals Segment: Metal parts 40,827 41,053 82,521 77,836 Tooling 2,558 4,192 5,144 9,406 Thermal/Acoustical Metals Segment net sales 43,385 45,245 87,665 87,242 Thermal/Acoustical Fibers Segment: Fiber parts 40,704 36,934 81,691 72,611 Tooling 2,795 3,234 3,180 3,418 Thermal/Acoustical Fibers Segment net sales 43,499 40,168 84,871 76,029 Eliminations and Other (2) (8,404 ) (5,984 ) (16,238 ) (11,732 ) Consolidated Net Sales $ 174,879 $ 137,235 $ 340,366 $ 266,935 (1) The Technical Nonwovens segment reports results of Texel and Gutsche for the period following the dates of acquisition of July 7, 2016 and December 31, 2016, respectively. (2) Included in the Technical Nonwovens segment and Eliminations and Other is $6.8 million and $4.6 million in intercompany sales to the T/A Fibers segment for the quarters ended June 30, 2017 and 2016 , respectively</t>
  </si>
  <si>
    <t>Operating Income by Segment</t>
  </si>
  <si>
    <t>Operating income by segment: Quarter Ended Six Months Ended In thousands 2017 2016 2017 2016 Performance Materials $ 3,864 $ 4,681 $ 5,453 $ 6,819 Technical Nonwovens (1) 6,535 3,219 11,203 7,145 Thermal/Acoustical Metals 3,174 4,082 5,617 7,639 Thermal/Acoustical Fibers 12,157 10,630 24,446 20,954 Corporate Office Expenses (5,886 ) (7,090 ) (11,920 ) (13,356 ) Consolidated Operating Income $ 19,844 $ 15,522 $ 34,799 $ 29,201 (1) The Technical Nonwovens segment reports results of Texel and Gutsche for the period following the dates of acquisition of July 7, 2016 and December 31, 2016, respectively. (2) Included in the Technical Nonwovens segment and Eliminations and Other is $6.8 million and $4.6 million in intercompany sales to the T/A Fibers segment for the quarters ended June 30, 2017 and 2016 , respectively, and $13.1 million and $9.1 million for the six months ended June 30, 2017 and 2016 , respectively.</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s ended June 30, 2017 and 2016 : In thousands Foreign Currency Translation Adjustment Defined Benefit Pension Adjustment Gains and Losses on Cash Flow Hedges Total Accumulated Other Comprehensive (Loss) Income Balance at December 31, 2015 $ (16,920 ) $ (17,665 ) $ — $ (34,585 ) Other Comprehensive loss (1,268 ) — — (1,268 ) Amounts reclassified from accumulated other comprehensive loss — 285 (a) — 285 Balance at June 30, 2016 (18,188 ) (17,380 ) — (35,568 ) Balance at December 31, 2016 (27,885 ) (20,065 ) — (47,950 ) Other Comprehensive loss 14,513 — (44 ) (b) 14,469 Amounts reclassified from accumulated other comprehensive loss — 344 (a) — 344 Balance at June 30, 2017 $ (13,372 ) $ (19,721 ) $ (44 ) $ (33,137 ) (a) Amount represents amortization of actuarial losses, a component of net periodic benefit cost. This amount was $0.3 million , net of $0.2 million tax benefit for the six months ended June 30, 2017 and 2016 . (b) Amount represents unrealized losses on the fair value of hedging activities, net of taxes for the six months ended June 30, 2017.</t>
  </si>
  <si>
    <t>Basis of Financial Statement Presentation (Details)</t>
  </si>
  <si>
    <t>Jul. 07, 2016</t>
  </si>
  <si>
    <t>Afitex Texel Geosynthetiques, Inc. | Texel</t>
  </si>
  <si>
    <t>New Accounting Pronouncement, Early Adoption [Line Items]</t>
  </si>
  <si>
    <t>Interest in joint venture as part of acquisition</t>
  </si>
  <si>
    <t>50.00%</t>
  </si>
  <si>
    <t>Acquisitions - Acquisitions Narrative (Details) - USD ($)</t>
  </si>
  <si>
    <t>Jul. 06, 2016</t>
  </si>
  <si>
    <t>Business Acquisition [Line Items]</t>
  </si>
  <si>
    <t>Amortization expense</t>
  </si>
  <si>
    <t>Fair value step-up adjustments to inventory related to acquisitions</t>
  </si>
  <si>
    <t>Acquisition related expenses</t>
  </si>
  <si>
    <t>Revolving Credit Facility | Amended Credit Facility</t>
  </si>
  <si>
    <t>Maximum borrowing capacity</t>
  </si>
  <si>
    <t>Gutsche</t>
  </si>
  <si>
    <t>Percentage of voting interest acquired</t>
  </si>
  <si>
    <t>100.00%</t>
  </si>
  <si>
    <t>Purchase price</t>
  </si>
  <si>
    <t>Post closing working capital adjustment, estimated</t>
  </si>
  <si>
    <t>Post closing working capital adjustment</t>
  </si>
  <si>
    <t>Purchase price including post closing adjustment</t>
  </si>
  <si>
    <t>Purchase price borrowings</t>
  </si>
  <si>
    <t>Investment in joint venture</t>
  </si>
  <si>
    <t>Gutsche | Subsidiaries</t>
  </si>
  <si>
    <t>Net sales of acquiree since acquisition date</t>
  </si>
  <si>
    <t>Operating income of acquiree since acquisition date</t>
  </si>
  <si>
    <t>Purchase accounting inventory fair value step-up adjustment</t>
  </si>
  <si>
    <t>Pre-tax restructuring expenses</t>
  </si>
  <si>
    <t>Texel</t>
  </si>
  <si>
    <t>Payments to acquire business</t>
  </si>
  <si>
    <t>Reclassification from cost of sales</t>
  </si>
  <si>
    <t>Reclassification to net sales</t>
  </si>
  <si>
    <t>Texel | Afitex Texel Geosynthetiques, Inc.</t>
  </si>
  <si>
    <t>Texel Brand and Gutsche</t>
  </si>
  <si>
    <t>Depreciation expense</t>
  </si>
  <si>
    <t>Texel Brand and Gutsche | Acquisition-related Costs</t>
  </si>
  <si>
    <t>Acquisitions - Identifiable Assets Acquired and Liabilities Assumed (Details) - USD ($) $ in Thousands</t>
  </si>
  <si>
    <t>Goodwill (Note 4)</t>
  </si>
  <si>
    <t>Prepaid expenses and other current assets</t>
  </si>
  <si>
    <t>Non-current environmental indemnification receivable (Note 14)</t>
  </si>
  <si>
    <t>Property, plant and equipment, net</t>
  </si>
  <si>
    <t>Other intangible assets, net (Note 4)</t>
  </si>
  <si>
    <t>Other long term assets</t>
  </si>
  <si>
    <t>Total assets acquired</t>
  </si>
  <si>
    <t>Current liabilities</t>
  </si>
  <si>
    <t>Long-term environmental remediation liability (Note 14)</t>
  </si>
  <si>
    <t>Total liabilities assumed</t>
  </si>
  <si>
    <t>Net assets acquired</t>
  </si>
  <si>
    <t>Acquisitions - Unaudited Pro Forma Operating Results (Details) - USD ($) $ / shares in Units, $ in Thousands</t>
  </si>
  <si>
    <t>Business Acquisition, Pro Forma Information [Abstract]</t>
  </si>
  <si>
    <t>Inventories (Detail) - USD ($) $ in Thousands</t>
  </si>
  <si>
    <t>Inventory, Net [Abstract]</t>
  </si>
  <si>
    <t>Raw materials</t>
  </si>
  <si>
    <t>Work in process</t>
  </si>
  <si>
    <t>Finished goods</t>
  </si>
  <si>
    <t>Gross inventory total</t>
  </si>
  <si>
    <t>Less: Progress billings</t>
  </si>
  <si>
    <t>Total inventories</t>
  </si>
  <si>
    <t>Inventories - Additional Information (Detail) - USD ($) $ in Millions</t>
  </si>
  <si>
    <t>Gross tooling inventory</t>
  </si>
  <si>
    <t>Tooling inventory net of progress billings</t>
  </si>
  <si>
    <t>Goodwill and Other Intangible Assets - Changes in Carrying Amount of Goodwill by Segment (Detail) - USD ($) $ in Thousands</t>
  </si>
  <si>
    <t>Goodwill [Roll Forward]</t>
  </si>
  <si>
    <t>Beginning Balance, December 31, 2016</t>
  </si>
  <si>
    <t>Currency translation adjustments</t>
  </si>
  <si>
    <t>Additions</t>
  </si>
  <si>
    <t>Ending Balance, June 30, 2017</t>
  </si>
  <si>
    <t>Performance Materials</t>
  </si>
  <si>
    <t>Technical Nonwovens</t>
  </si>
  <si>
    <t>Technical Nonwovens | Gutsche</t>
  </si>
  <si>
    <t>Additional goodwill as a result of final post-closing adjustment</t>
  </si>
  <si>
    <t>Goodwill and Other Intangible Assets - Amortization of the Company's Acquired Intangible Assets other than Goodwill (Detail) - USD ($) $ in Thousands</t>
  </si>
  <si>
    <t>Amortized intangible assets</t>
  </si>
  <si>
    <t>Gross Carrying Amount</t>
  </si>
  <si>
    <t>Accumulated Amortization</t>
  </si>
  <si>
    <t>Customer Relationships</t>
  </si>
  <si>
    <t>Patents</t>
  </si>
  <si>
    <t>Technology</t>
  </si>
  <si>
    <t>Trade Names</t>
  </si>
  <si>
    <t>License Agreements</t>
  </si>
  <si>
    <t>Other</t>
  </si>
  <si>
    <t>Long-term Debt and Financing Arrangements - Additional Information (Detail)</t>
  </si>
  <si>
    <t>Jul. 07, 2016USD ($)</t>
  </si>
  <si>
    <t>Apr. 30, 2017USD ($)</t>
  </si>
  <si>
    <t>Jun. 30, 2017USD ($)</t>
  </si>
  <si>
    <t>Jul. 06, 2016USD ($)</t>
  </si>
  <si>
    <t>Debt Instrument [Line Items]</t>
  </si>
  <si>
    <t>Debt, weighted average interest rate percentage</t>
  </si>
  <si>
    <t>2.00%</t>
  </si>
  <si>
    <t>1.40%</t>
  </si>
  <si>
    <t>Interest Rate Swap</t>
  </si>
  <si>
    <t>Derivative agreement term</t>
  </si>
  <si>
    <t>3 years</t>
  </si>
  <si>
    <t>Derivative notional amount</t>
  </si>
  <si>
    <t>Derivative, fixed rate</t>
  </si>
  <si>
    <t>1.58%</t>
  </si>
  <si>
    <t>Quarterly reduction to notional amount</t>
  </si>
  <si>
    <t>Amended Credit Facility</t>
  </si>
  <si>
    <t>Standby letters of credit, outstanding</t>
  </si>
  <si>
    <t>Maximum borrowing capacity possible value of increase (not to exceed)</t>
  </si>
  <si>
    <t>Credit facility fixed charge coverage ratio (not less than)</t>
  </si>
  <si>
    <t>Required consolidated leverage ratio as of end of each fiscal quarter (no greater than)</t>
  </si>
  <si>
    <t>Minimum required Consolidated EBITDA for preceding 12 month period</t>
  </si>
  <si>
    <t>Line of credit facility, remaining borrowing capacity</t>
  </si>
  <si>
    <t>Borrowings outstanding</t>
  </si>
  <si>
    <t>Revolving Credit Facility | Amended Credit Facility | Minimum</t>
  </si>
  <si>
    <t>Quarterly commitment fee percentage</t>
  </si>
  <si>
    <t>0.175%</t>
  </si>
  <si>
    <t>Revolving Credit Facility | Amended Credit Facility | Maximum</t>
  </si>
  <si>
    <t>0.30%</t>
  </si>
  <si>
    <t>Revolving Credit Facility | Amended Credit Facility | Base Rate | Minimum</t>
  </si>
  <si>
    <t>Basis spread on variable rate</t>
  </si>
  <si>
    <t>0.15%</t>
  </si>
  <si>
    <t>Revolving Credit Facility | Amended Credit Facility | Base Rate | Maximum</t>
  </si>
  <si>
    <t>1.00%</t>
  </si>
  <si>
    <t>Revolving Credit Facility | Amended Credit Facility | Federal Funds Effective Swap Rate</t>
  </si>
  <si>
    <t>0.50%</t>
  </si>
  <si>
    <t>Revolving Credit Facility | Amended Credit Facility | Eurocurrency Rate</t>
  </si>
  <si>
    <t>Revolving Credit Facility | Amended Credit Facility | Eurocurrency Rate | Minimum</t>
  </si>
  <si>
    <t>0.75%</t>
  </si>
  <si>
    <t>Revolving Credit Facility | Amended Credit Facility | Eurocurrency Rate | Maximum</t>
  </si>
  <si>
    <t>1.75%</t>
  </si>
  <si>
    <t>Foreign Credit Facility</t>
  </si>
  <si>
    <t>Long-term Debt and Financing Arrangements - Schedule of Maturities of Long-term Debt (Detail) - USD ($) $ in Thousands</t>
  </si>
  <si>
    <t>Less portion due within one year</t>
  </si>
  <si>
    <t>Long-term Debt</t>
  </si>
  <si>
    <t>Foreign Credit Facility | Commerzbank Loan, due January 2, 2017</t>
  </si>
  <si>
    <t>Effective Rate</t>
  </si>
  <si>
    <t>3.40%</t>
  </si>
  <si>
    <t>Foreign Credit Facility | Sparkasse Loan, due December 31, 2024</t>
  </si>
  <si>
    <t>0.80%</t>
  </si>
  <si>
    <t>Capital Lease Obligations | Minimum</t>
  </si>
  <si>
    <t>1.65%</t>
  </si>
  <si>
    <t>Capital Lease Obligations | Maximum</t>
  </si>
  <si>
    <t>2.08%</t>
  </si>
  <si>
    <t>Capital Lease Obligations | Capital Leases</t>
  </si>
  <si>
    <t>Revolving Credit Facility | Revolver Loan, due July 7, 2021</t>
  </si>
  <si>
    <t>2.48%</t>
  </si>
  <si>
    <t>Derivatives - Additional Information (Details) - Interest Rate Swap - USD ($)</t>
  </si>
  <si>
    <t>1 Months Ended</t>
  </si>
  <si>
    <t>Apr. 30, 2017</t>
  </si>
  <si>
    <t>Derivative [Line Items]</t>
  </si>
  <si>
    <t>Derivatives - Fair Value Amounts of Derivative Instruments (Details) - Derivatives designated as hedging instruments - USD ($) $ in Thousands</t>
  </si>
  <si>
    <t>Derivatives, Fair Value [Line Items]</t>
  </si>
  <si>
    <t>Asset Derivatives</t>
  </si>
  <si>
    <t>Liability Derivatives</t>
  </si>
  <si>
    <t>Interest rate contract</t>
  </si>
  <si>
    <t>Derivatives - Loss Recorded in Accumulated Other Comprehensive Income (Loss) (Details) - Derivatives designated as hedging instruments - Cash flow hedges - USD ($) $ in Thousands</t>
  </si>
  <si>
    <t>Derivative Instruments, Gain (Loss) [Line Items]</t>
  </si>
  <si>
    <t>Gain (loss) recognized in other comprehensive income</t>
  </si>
  <si>
    <t>Equity Compensation Plans - Additional Information (Detail) - USD ($)</t>
  </si>
  <si>
    <t>Apr. 27, 2012</t>
  </si>
  <si>
    <t>Mar. 31, 2016</t>
  </si>
  <si>
    <t>Share-based Compensation Arrangement by Share-based Payment Award [Line Items]</t>
  </si>
  <si>
    <t>Stock based compensation expense</t>
  </si>
  <si>
    <t>Equity compensation costs capitalized as part of inventory</t>
  </si>
  <si>
    <t>Stock options granted (shares)</t>
  </si>
  <si>
    <t>Stock options exercised (shares)</t>
  </si>
  <si>
    <t>Cash received from exercise of stock option</t>
  </si>
  <si>
    <t>Number of options exercised, intrinsic value</t>
  </si>
  <si>
    <t>Intrinsic value of stock options exercised, tax benefit</t>
  </si>
  <si>
    <t>Employee Stock Option</t>
  </si>
  <si>
    <t>Award, term</t>
  </si>
  <si>
    <t>10 years</t>
  </si>
  <si>
    <t>Total unrecognized compensation cost</t>
  </si>
  <si>
    <t>Weighted average expected amortization period</t>
  </si>
  <si>
    <t>2 years 7 months 10 days</t>
  </si>
  <si>
    <t>Employee Stock Option | Minimum</t>
  </si>
  <si>
    <t>Award, vesting period</t>
  </si>
  <si>
    <t>Employee Stock Option | Maximum</t>
  </si>
  <si>
    <t>4 years</t>
  </si>
  <si>
    <t>Restricted Stock</t>
  </si>
  <si>
    <t>2 years</t>
  </si>
  <si>
    <t>Unvested restricted stock awards (shares)</t>
  </si>
  <si>
    <t>Time Based Restricted Stock</t>
  </si>
  <si>
    <t>Restricted shares granted (shares)</t>
  </si>
  <si>
    <t>Restricted shares vested (shares)</t>
  </si>
  <si>
    <t>Time Based Restricted Stock | Minimum</t>
  </si>
  <si>
    <t>Time Based Restricted Stock | Maximum</t>
  </si>
  <si>
    <t>Performance Based Restricted Stock Awards</t>
  </si>
  <si>
    <t>Performance Based Restricted Stock Awards | Earnings Target in 2019</t>
  </si>
  <si>
    <t>Stock Option Plan 2012</t>
  </si>
  <si>
    <t>Share options and restricted shares authorized (shares)</t>
  </si>
  <si>
    <t>Additional shares authorized under the plan (shares)</t>
  </si>
  <si>
    <t>Equity Compensation Plans (Detail) $ / shares in Units, shares in Thousands, $ in Thousands</t>
  </si>
  <si>
    <t>Jun. 30, 2017USD ($)$ / sharesshares</t>
  </si>
  <si>
    <t>Shares</t>
  </si>
  <si>
    <t>Outstanding at June 30, 2017(shares) | shares</t>
  </si>
  <si>
    <t>Exercisable at June 30, 2017 (shares) | shares</t>
  </si>
  <si>
    <t>Unvested at June 30, 2017 (shares) | shares</t>
  </si>
  <si>
    <t>Weighted-Average Exercise Price (in dollars per share)</t>
  </si>
  <si>
    <t>Outstanding at June 30, 2017 (in dollars per share) | $ / shares</t>
  </si>
  <si>
    <t>Exercisable at June 30, 2017 (in dollars per share) | $ / shares</t>
  </si>
  <si>
    <t>Unvested at June 30 2017 (in dollars per share) | $ / shares</t>
  </si>
  <si>
    <t>Aggregate Intrinsic Value</t>
  </si>
  <si>
    <t>Outstanding at June 30, 2017 | $</t>
  </si>
  <si>
    <t>Exercisable at June 30, 2017 | $</t>
  </si>
  <si>
    <t>Unvested at June 30, 2017 | $</t>
  </si>
  <si>
    <t>Stock Repurchases (Details) $ in Millions</t>
  </si>
  <si>
    <t>Jun. 30, 2017USD ($)shares</t>
  </si>
  <si>
    <t>Stock repurchased during period (shares) | shares</t>
  </si>
  <si>
    <t>Aggregate purchase price of shares repurchased | $</t>
  </si>
  <si>
    <t>Restructuring - Additional Information (Details) - Technical Nonwovens - USD ($) $ in Thousands</t>
  </si>
  <si>
    <t>9 Months Ended</t>
  </si>
  <si>
    <t>Dec. 31, 2017</t>
  </si>
  <si>
    <t>Restructuring Cost and Reserve [Line Items]</t>
  </si>
  <si>
    <t>Restructuring, total expected costs</t>
  </si>
  <si>
    <t>Restructuring, expected costs resulting in future cash expenditures</t>
  </si>
  <si>
    <t>Estimated remaining expense at June 30, 2017</t>
  </si>
  <si>
    <t>Cash paid</t>
  </si>
  <si>
    <t>Forecast</t>
  </si>
  <si>
    <t>Restructuring and Related Cost, Incurred Cost</t>
  </si>
  <si>
    <t>Selling, Product Development and Administrative Expenses</t>
  </si>
  <si>
    <t>Cost of Sales</t>
  </si>
  <si>
    <t>Restructuring - Actual and Estimated Pre-tax Expenses (Details) - Technical Nonwovens $ in Thousands</t>
  </si>
  <si>
    <t>Total pre-tax expense incurred</t>
  </si>
  <si>
    <t>Total estimated pre-tax expense</t>
  </si>
  <si>
    <t>Severance and Related Expenses</t>
  </si>
  <si>
    <t>Contract Termination Expenses</t>
  </si>
  <si>
    <t>Facility Exit, Move and Set-up Expenses</t>
  </si>
  <si>
    <t>Restructuring - Accrued Restructuring Costs (Details) - Technical Nonwovens - USD ($) $ in Thousands</t>
  </si>
  <si>
    <t>Restructuring Reserve [Roll Forward]</t>
  </si>
  <si>
    <t>Balance as of March 31, 2017</t>
  </si>
  <si>
    <t>Balance as of June 30, 2017</t>
  </si>
  <si>
    <t>Employer Sponsored Benefit Plans - Additional Information (Detail) $ in Millions</t>
  </si>
  <si>
    <t>Defined Benefit Plan Disclosure [Line Items]</t>
  </si>
  <si>
    <t>Contributions made by company to domestic pension plan</t>
  </si>
  <si>
    <t>Minimum</t>
  </si>
  <si>
    <t>Expected domestic pension plan cash contribution in current year</t>
  </si>
  <si>
    <t>Maximum</t>
  </si>
  <si>
    <t>Employer Sponsored Benefit Plans - Components of Net Periodic Benefit Cost (Detail) - USD ($) $ in Thousands</t>
  </si>
  <si>
    <t>Components of net periodic benefit cost</t>
  </si>
  <si>
    <t>Interest cost</t>
  </si>
  <si>
    <t>Expected return on assets</t>
  </si>
  <si>
    <t>Amortization of actuarial loss</t>
  </si>
  <si>
    <t>Net periodic benefit cost</t>
  </si>
  <si>
    <t>Income Taxes (Detail) - USD ($)</t>
  </si>
  <si>
    <t>Significant Change in Unrecognized Tax Benefits is Reasonably Possible [Line Items]</t>
  </si>
  <si>
    <t>Effective tax rate for income from continuing operations</t>
  </si>
  <si>
    <t>28.70%</t>
  </si>
  <si>
    <t>32.00%</t>
  </si>
  <si>
    <t>23.90%</t>
  </si>
  <si>
    <t>32.50%</t>
  </si>
  <si>
    <t>Tax benefits from stock compensation</t>
  </si>
  <si>
    <t>Settlement with Taxing Authority</t>
  </si>
  <si>
    <t>Reasonably expected net unrecognized benefits may be recognized</t>
  </si>
  <si>
    <t>Earnings Per Share (Detail) - shares shares in Thousands</t>
  </si>
  <si>
    <t>Basic average common shares outstanding (shares)</t>
  </si>
  <si>
    <t>Effect of dilutive options and restricted stock awards (shares)</t>
  </si>
  <si>
    <t>Diluted average common shares outstanding (shares)</t>
  </si>
  <si>
    <t>Earnings Per Share - Additional Information (Detail) - shares</t>
  </si>
  <si>
    <t>Shares excluded from computation of diluted earnings per share (shares)</t>
  </si>
  <si>
    <t>Segment Information - Consolidated Net Sales by Segment (Details) - USD ($) $ in Thousands</t>
  </si>
  <si>
    <t>Segment Reporting, Revenue Reconciling Item [Line Items]</t>
  </si>
  <si>
    <t>Operating Segments | Performance Materials</t>
  </si>
  <si>
    <t>Operating Segments | Performance Materials | Filtration</t>
  </si>
  <si>
    <t>Operating Segments | Performance Materials | Thermal Insulation</t>
  </si>
  <si>
    <t>Operating Segments | Performance Materials | Life Sciences Filtration</t>
  </si>
  <si>
    <t>Operating Segments | Technical Nonwovens</t>
  </si>
  <si>
    <t>[1]</t>
  </si>
  <si>
    <t>Operating Segments | Technical Nonwovens | Industrial Filtration</t>
  </si>
  <si>
    <t>Operating Segments | Technical Nonwovens | Advanced Materials</t>
  </si>
  <si>
    <t>[1],[2]</t>
  </si>
  <si>
    <t>Operating Segments | Thermal/Acoustical Metals</t>
  </si>
  <si>
    <t>Operating Segments | Thermal/Acoustical Metals | Metal parts</t>
  </si>
  <si>
    <t>Operating Segments | Thermal/Acoustical Metals | Tooling</t>
  </si>
  <si>
    <t>Operating Segments | Thermal/Acoustical Fibers</t>
  </si>
  <si>
    <t>Operating Segments | Thermal/Acoustical Fibers | Fiber parts</t>
  </si>
  <si>
    <t>Operating Segments | Thermal/Acoustical Fibers | Tooling</t>
  </si>
  <si>
    <t>Eliminations and Other</t>
  </si>
  <si>
    <t>[2]</t>
  </si>
  <si>
    <t>The Technical Nonwovens segment reports results of Texel and Gutsche for the period following the dates of acquisition of July 7, 2016 and December 31, 2016, respectively.</t>
  </si>
  <si>
    <t>Included in the Technical Nonwovens segment and Eliminations and Other is $6.8 million and $4.6 million in intercompany sales to the T/A Fibers segment for the quarters ended June 30, 2017 and 2016, respectively</t>
  </si>
  <si>
    <t>Segment Information - Operating Income by Segment (Details) - USD ($) $ in Thousands</t>
  </si>
  <si>
    <t>Segment Reporting, Reconciling Item for Operating Profit (Loss) from Segment to Consolidated [Line Items]</t>
  </si>
  <si>
    <t>Consolidated Operating Income</t>
  </si>
  <si>
    <t>Corporate Office Expenses</t>
  </si>
  <si>
    <t>Segment Information - Narrative (Details) - USD ($) $ in Millions</t>
  </si>
  <si>
    <t>Segment Reporting Information [Line Items]</t>
  </si>
  <si>
    <t>Intercompany revenue</t>
  </si>
  <si>
    <t>Commitments and Contingencies (Details) € in Millions, CAD in Millions, $ in Millions</t>
  </si>
  <si>
    <t>Dec. 31, 2016EUR (€)</t>
  </si>
  <si>
    <t>Dec. 31, 2016USD ($)</t>
  </si>
  <si>
    <t>Mar. 31, 2017USD ($)</t>
  </si>
  <si>
    <t>Jun. 30, 2017CAD</t>
  </si>
  <si>
    <t>Rochester, New Hampshire</t>
  </si>
  <si>
    <t>Loss Contingencies [Line Items]</t>
  </si>
  <si>
    <t>Expense associated with expected costs of site investigation</t>
  </si>
  <si>
    <t>Texel | Quebec, Canada</t>
  </si>
  <si>
    <t>Indemnification assets, minimum estimated outcome</t>
  </si>
  <si>
    <t>Indemnification assets, maximum estimated outcome</t>
  </si>
  <si>
    <t>Environment remediation indemnity secured by environmental escrow account</t>
  </si>
  <si>
    <t>Environmental remediation indemnity secured by general escrow account</t>
  </si>
  <si>
    <t>Environmental remediation indemnity secured by general escrow account, reduced amount after share purchase agreement</t>
  </si>
  <si>
    <t>Texel | Quebec, Canada | Environmental Contamination</t>
  </si>
  <si>
    <t>Accrual for environmental liability</t>
  </si>
  <si>
    <t>Accrual for environmental liability, revision of estimate</t>
  </si>
  <si>
    <t>Accrual for environmental liability, including revision (fully offset)</t>
  </si>
  <si>
    <t>Reduction to accrual for environmental liability, payments</t>
  </si>
  <si>
    <t>Lydall Gerhardi | German Federal Cartel Office, Bundeskartellamt</t>
  </si>
  <si>
    <t>Litigation settlement amount awarded to other party</t>
  </si>
  <si>
    <t>Litigation settlement expense</t>
  </si>
  <si>
    <t>Changes in Accumulated Other Comprehensive Income (Loss) (Detail) - USD ($) $ in Thousands</t>
  </si>
  <si>
    <t>Accumulated Other Comprehensive Income (Loss), Net of Tax [Roll Forward]</t>
  </si>
  <si>
    <t>Beginning balance</t>
  </si>
  <si>
    <t>Other Comprehensive loss</t>
  </si>
  <si>
    <t>Amounts reclassified from accumulated other comprehensive loss</t>
  </si>
  <si>
    <t>Ending balance</t>
  </si>
  <si>
    <t>Loss reclassified from AOCI for defined benefit pension plans</t>
  </si>
  <si>
    <t>Tax benefit reclassified from AOCI for defined benefit pension plans</t>
  </si>
  <si>
    <t>Foreign Currency Translation Adjustment</t>
  </si>
  <si>
    <t>Defined Benefit Pension Adjustment</t>
  </si>
  <si>
    <t>Gains and Losses on Cash Flow Hedges</t>
  </si>
  <si>
    <t>Total Accumulated Other Comprehensive (Loss) Income</t>
  </si>
  <si>
    <t>Amount represents amortization of actuarial losses, a component of net periodic benefit cost. This amount was $0.3 million, net of $0.2 million tax benefit for the six months ended June 30, 2017 and 2016.</t>
  </si>
  <si>
    <t>Amount represents unrealized losses on the fair value of hedging activities, net of taxes for the six months ended June 30,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CAD &quot;#,##0_);_(&quot;CA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17233972</v>
      </c>
    </row>
    <row r="11" spans="1:3">
      <c r="A11" s="4" t="s">
        <v>17</v>
      </c>
      <c r="B11" s="4" t="s">
        <v>18</v>
      </c>
    </row>
    <row r="12" spans="1:3">
      <c r="A12" s="4" t="s">
        <v>19</v>
      </c>
      <c r="B12" s="5" t="n">
        <v>60977</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28</v>
      </c>
    </row>
    <row r="4" spans="1:2">
      <c r="A4" s="4" t="s">
        <v>5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4879</v>
      </c>
      <c r="C4" s="7" t="n">
        <v>137235</v>
      </c>
      <c r="D4" s="7" t="n">
        <v>340366</v>
      </c>
      <c r="E4" s="7" t="n">
        <v>266935</v>
      </c>
    </row>
    <row r="5" spans="1:5">
      <c r="A5" s="4" t="s">
        <v>29</v>
      </c>
      <c r="B5" s="5" t="n">
        <v>131626</v>
      </c>
      <c r="C5" s="5" t="n">
        <v>101245</v>
      </c>
      <c r="D5" s="5" t="n">
        <v>256689</v>
      </c>
      <c r="E5" s="5" t="n">
        <v>198568</v>
      </c>
    </row>
    <row r="6" spans="1:5">
      <c r="A6" s="4" t="s">
        <v>30</v>
      </c>
      <c r="B6" s="5" t="n">
        <v>43253</v>
      </c>
      <c r="C6" s="5" t="n">
        <v>35990</v>
      </c>
      <c r="D6" s="5" t="n">
        <v>83677</v>
      </c>
      <c r="E6" s="5" t="n">
        <v>68367</v>
      </c>
    </row>
    <row r="7" spans="1:5">
      <c r="A7" s="4" t="s">
        <v>31</v>
      </c>
      <c r="B7" s="5" t="n">
        <v>23409</v>
      </c>
      <c r="C7" s="5" t="n">
        <v>20468</v>
      </c>
      <c r="D7" s="5" t="n">
        <v>48878</v>
      </c>
      <c r="E7" s="5" t="n">
        <v>39166</v>
      </c>
    </row>
    <row r="8" spans="1:5">
      <c r="A8" s="4" t="s">
        <v>32</v>
      </c>
      <c r="B8" s="5" t="n">
        <v>19844</v>
      </c>
      <c r="C8" s="5" t="n">
        <v>15522</v>
      </c>
      <c r="D8" s="5" t="n">
        <v>34799</v>
      </c>
      <c r="E8" s="5" t="n">
        <v>29201</v>
      </c>
    </row>
    <row r="9" spans="1:5">
      <c r="A9" s="4" t="s">
        <v>33</v>
      </c>
      <c r="B9" s="5" t="n">
        <v>795</v>
      </c>
      <c r="C9" s="5" t="n">
        <v>110</v>
      </c>
      <c r="D9" s="5" t="n">
        <v>1401</v>
      </c>
      <c r="E9" s="5" t="n">
        <v>254</v>
      </c>
    </row>
    <row r="10" spans="1:5">
      <c r="A10" s="4" t="s">
        <v>34</v>
      </c>
      <c r="B10" s="5" t="n">
        <v>599</v>
      </c>
      <c r="C10" s="5" t="n">
        <v>-499</v>
      </c>
      <c r="D10" s="5" t="n">
        <v>739</v>
      </c>
      <c r="E10" s="5" t="n">
        <v>-666</v>
      </c>
    </row>
    <row r="11" spans="1:5">
      <c r="A11" s="4" t="s">
        <v>35</v>
      </c>
      <c r="B11" s="5" t="n">
        <v>18450</v>
      </c>
      <c r="C11" s="5" t="n">
        <v>15911</v>
      </c>
      <c r="D11" s="5" t="n">
        <v>32659</v>
      </c>
      <c r="E11" s="5" t="n">
        <v>29613</v>
      </c>
    </row>
    <row r="12" spans="1:5">
      <c r="A12" s="4" t="s">
        <v>36</v>
      </c>
      <c r="B12" s="5" t="n">
        <v>5303</v>
      </c>
      <c r="C12" s="5" t="n">
        <v>5098</v>
      </c>
      <c r="D12" s="5" t="n">
        <v>7797</v>
      </c>
      <c r="E12" s="5" t="n">
        <v>9631</v>
      </c>
    </row>
    <row r="13" spans="1:5">
      <c r="A13" s="4" t="s">
        <v>37</v>
      </c>
      <c r="B13" s="5" t="n">
        <v>22</v>
      </c>
      <c r="C13" s="5" t="n">
        <v>0</v>
      </c>
      <c r="D13" s="5" t="n">
        <v>68</v>
      </c>
      <c r="E13" s="5" t="n">
        <v>0</v>
      </c>
    </row>
    <row r="14" spans="1:5">
      <c r="A14" s="4" t="s">
        <v>38</v>
      </c>
      <c r="B14" s="7" t="n">
        <v>13125</v>
      </c>
      <c r="C14" s="7" t="n">
        <v>10813</v>
      </c>
      <c r="D14" s="7" t="n">
        <v>24794</v>
      </c>
      <c r="E14" s="7" t="n">
        <v>19982</v>
      </c>
    </row>
    <row r="15" spans="1:5">
      <c r="A15" s="3" t="s">
        <v>39</v>
      </c>
    </row>
    <row r="16" spans="1:5">
      <c r="A16" s="4" t="s">
        <v>40</v>
      </c>
      <c r="B16" s="8" t="n">
        <v>0.77</v>
      </c>
      <c r="C16" s="8" t="n">
        <v>0.64</v>
      </c>
      <c r="D16" s="8" t="n">
        <v>1.46</v>
      </c>
      <c r="E16" s="8" t="n">
        <v>1.19</v>
      </c>
    </row>
    <row r="17" spans="1:5">
      <c r="A17" s="4" t="s">
        <v>41</v>
      </c>
      <c r="B17" s="8" t="n">
        <v>0.76</v>
      </c>
      <c r="C17" s="8" t="n">
        <v>0.63</v>
      </c>
      <c r="D17" s="8" t="n">
        <v>1.44</v>
      </c>
      <c r="E17" s="8" t="n">
        <v>1.17</v>
      </c>
    </row>
    <row r="18" spans="1:5">
      <c r="A18" s="3" t="s">
        <v>42</v>
      </c>
    </row>
    <row r="19" spans="1:5">
      <c r="A19" s="4" t="s">
        <v>43</v>
      </c>
      <c r="B19" s="5" t="n">
        <v>17044</v>
      </c>
      <c r="C19" s="5" t="n">
        <v>16864</v>
      </c>
      <c r="D19" s="5" t="n">
        <v>17014</v>
      </c>
      <c r="E19" s="5" t="n">
        <v>16844</v>
      </c>
    </row>
    <row r="20" spans="1:5">
      <c r="A20" s="4" t="s">
        <v>44</v>
      </c>
      <c r="B20" s="5" t="n">
        <v>17262</v>
      </c>
      <c r="C20" s="5" t="n">
        <v>17074</v>
      </c>
      <c r="D20" s="5" t="n">
        <v>17272</v>
      </c>
      <c r="E20" s="5" t="n">
        <v>17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36</v>
      </c>
      <c r="B6"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28</v>
      </c>
    </row>
    <row r="4" spans="1:2">
      <c r="A4" s="4" t="s">
        <v>5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89</v>
      </c>
    </row>
    <row r="6" spans="1:2">
      <c r="A6" s="4" t="s">
        <v>191</v>
      </c>
      <c r="B6"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8</v>
      </c>
      <c r="B4" s="7" t="n">
        <v>13125</v>
      </c>
      <c r="C4" s="7" t="n">
        <v>10813</v>
      </c>
      <c r="D4" s="7" t="n">
        <v>24794</v>
      </c>
      <c r="E4" s="7" t="n">
        <v>19982</v>
      </c>
    </row>
    <row r="5" spans="1:5">
      <c r="A5" s="3" t="s">
        <v>47</v>
      </c>
    </row>
    <row r="6" spans="1:5">
      <c r="A6" s="4" t="s">
        <v>48</v>
      </c>
      <c r="B6" s="5" t="n">
        <v>11784</v>
      </c>
      <c r="C6" s="5" t="n">
        <v>-4026</v>
      </c>
      <c r="D6" s="5" t="n">
        <v>14513</v>
      </c>
      <c r="E6" s="5" t="n">
        <v>-1268</v>
      </c>
    </row>
    <row r="7" spans="1:5">
      <c r="A7" s="4" t="s">
        <v>49</v>
      </c>
      <c r="B7" s="5" t="n">
        <v>172</v>
      </c>
      <c r="C7" s="5" t="n">
        <v>139</v>
      </c>
      <c r="D7" s="5" t="n">
        <v>344</v>
      </c>
      <c r="E7" s="5" t="n">
        <v>285</v>
      </c>
    </row>
    <row r="8" spans="1:5">
      <c r="A8" s="4" t="s">
        <v>50</v>
      </c>
      <c r="B8" s="5" t="n">
        <v>-44</v>
      </c>
      <c r="C8" s="5" t="n">
        <v>0</v>
      </c>
      <c r="D8" s="5" t="n">
        <v>-44</v>
      </c>
      <c r="E8" s="5" t="n">
        <v>0</v>
      </c>
    </row>
    <row r="9" spans="1:5">
      <c r="A9" s="4" t="s">
        <v>51</v>
      </c>
      <c r="B9" s="7" t="n">
        <v>25037</v>
      </c>
      <c r="C9" s="7" t="n">
        <v>6926</v>
      </c>
      <c r="D9" s="7" t="n">
        <v>39607</v>
      </c>
      <c r="E9" s="7" t="n">
        <v>18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215</v>
      </c>
      <c r="B1" s="2" t="s">
        <v>216</v>
      </c>
    </row>
    <row r="2" spans="1:2">
      <c r="A2" s="4" t="s">
        <v>217</v>
      </c>
    </row>
    <row r="3" spans="1:2">
      <c r="A3" s="3" t="s">
        <v>218</v>
      </c>
    </row>
    <row r="4" spans="1:2">
      <c r="A4" s="4" t="s">
        <v>219</v>
      </c>
      <c r="B4" s="4" t="s">
        <v>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21</v>
      </c>
      <c r="B1" s="2" t="s">
        <v>53</v>
      </c>
      <c r="C1" s="2" t="s">
        <v>216</v>
      </c>
      <c r="D1" s="2" t="s">
        <v>53</v>
      </c>
      <c r="E1" s="2" t="s">
        <v>2</v>
      </c>
      <c r="F1" s="2" t="s">
        <v>26</v>
      </c>
      <c r="G1" s="2" t="s">
        <v>2</v>
      </c>
      <c r="H1" s="2" t="s">
        <v>26</v>
      </c>
      <c r="I1" s="2" t="s">
        <v>222</v>
      </c>
    </row>
    <row r="2" spans="1:9">
      <c r="A2" s="3" t="s">
        <v>223</v>
      </c>
    </row>
    <row r="3" spans="1:9">
      <c r="A3" s="4" t="s">
        <v>224</v>
      </c>
      <c r="E3" s="7" t="n">
        <v>900000</v>
      </c>
      <c r="G3" s="7" t="n">
        <v>2000000</v>
      </c>
    </row>
    <row r="4" spans="1:9">
      <c r="A4" s="4" t="s">
        <v>225</v>
      </c>
      <c r="E4" s="5" t="n">
        <v>500000</v>
      </c>
      <c r="G4" s="5" t="n">
        <v>1000000</v>
      </c>
    </row>
    <row r="5" spans="1:9">
      <c r="A5" s="4" t="s">
        <v>38</v>
      </c>
      <c r="E5" s="5" t="n">
        <v>13125000</v>
      </c>
      <c r="F5" s="7" t="n">
        <v>10813000</v>
      </c>
      <c r="G5" s="5" t="n">
        <v>24794000</v>
      </c>
      <c r="H5" s="7" t="n">
        <v>19982000</v>
      </c>
    </row>
    <row r="6" spans="1:9">
      <c r="A6" s="4" t="s">
        <v>226</v>
      </c>
      <c r="G6" s="5" t="n">
        <v>100000</v>
      </c>
    </row>
    <row r="7" spans="1:9">
      <c r="A7" s="4" t="s">
        <v>227</v>
      </c>
    </row>
    <row r="8" spans="1:9">
      <c r="A8" s="3" t="s">
        <v>223</v>
      </c>
    </row>
    <row r="9" spans="1:9">
      <c r="A9" s="4" t="s">
        <v>228</v>
      </c>
      <c r="C9" s="7" t="n">
        <v>175000000</v>
      </c>
    </row>
    <row r="10" spans="1:9">
      <c r="A10" s="4" t="s">
        <v>227</v>
      </c>
    </row>
    <row r="11" spans="1:9">
      <c r="A11" s="3" t="s">
        <v>223</v>
      </c>
    </row>
    <row r="12" spans="1:9">
      <c r="A12" s="4" t="s">
        <v>228</v>
      </c>
      <c r="C12" s="7" t="n">
        <v>175000000</v>
      </c>
      <c r="E12" s="5" t="n">
        <v>175000000</v>
      </c>
      <c r="G12" s="5" t="n">
        <v>175000000</v>
      </c>
      <c r="I12" s="7" t="n">
        <v>100000000</v>
      </c>
    </row>
    <row r="13" spans="1:9">
      <c r="A13" s="4" t="s">
        <v>229</v>
      </c>
    </row>
    <row r="14" spans="1:9">
      <c r="A14" s="3" t="s">
        <v>223</v>
      </c>
    </row>
    <row r="15" spans="1:9">
      <c r="A15" s="4" t="s">
        <v>230</v>
      </c>
      <c r="B15" s="4" t="s">
        <v>231</v>
      </c>
      <c r="D15" s="4" t="s">
        <v>231</v>
      </c>
    </row>
    <row r="16" spans="1:9">
      <c r="A16" s="4" t="s">
        <v>232</v>
      </c>
      <c r="B16" s="7" t="n">
        <v>57600000</v>
      </c>
    </row>
    <row r="17" spans="1:9">
      <c r="A17" s="4" t="s">
        <v>233</v>
      </c>
      <c r="D17" s="7" t="n">
        <v>3000000</v>
      </c>
    </row>
    <row r="18" spans="1:9">
      <c r="A18" s="4" t="s">
        <v>234</v>
      </c>
      <c r="E18" s="5" t="n">
        <v>400000</v>
      </c>
    </row>
    <row r="19" spans="1:9">
      <c r="A19" s="4" t="s">
        <v>235</v>
      </c>
      <c r="E19" s="5" t="n">
        <v>58000000</v>
      </c>
    </row>
    <row r="20" spans="1:9">
      <c r="A20" s="4" t="s">
        <v>236</v>
      </c>
      <c r="B20" s="5" t="n">
        <v>31600000</v>
      </c>
      <c r="D20" s="5" t="n">
        <v>31600000</v>
      </c>
    </row>
    <row r="21" spans="1:9">
      <c r="A21" s="4" t="s">
        <v>237</v>
      </c>
      <c r="B21" s="7" t="n">
        <v>0</v>
      </c>
      <c r="D21" s="7" t="n">
        <v>0</v>
      </c>
    </row>
    <row r="22" spans="1:9">
      <c r="A22" s="4" t="s">
        <v>238</v>
      </c>
    </row>
    <row r="23" spans="1:9">
      <c r="A23" s="3" t="s">
        <v>223</v>
      </c>
    </row>
    <row r="24" spans="1:9">
      <c r="A24" s="4" t="s">
        <v>239</v>
      </c>
      <c r="E24" s="5" t="n">
        <v>12100000</v>
      </c>
      <c r="G24" s="5" t="n">
        <v>23300000</v>
      </c>
    </row>
    <row r="25" spans="1:9">
      <c r="A25" s="4" t="s">
        <v>240</v>
      </c>
      <c r="E25" s="5" t="n">
        <v>600000</v>
      </c>
      <c r="G25" s="5" t="n">
        <v>900000</v>
      </c>
    </row>
    <row r="26" spans="1:9">
      <c r="A26" s="4" t="s">
        <v>241</v>
      </c>
      <c r="E26" s="5" t="n">
        <v>200000</v>
      </c>
      <c r="G26" s="5" t="n">
        <v>600000</v>
      </c>
    </row>
    <row r="27" spans="1:9">
      <c r="A27" s="4" t="s">
        <v>242</v>
      </c>
      <c r="E27" s="5" t="n">
        <v>200000</v>
      </c>
      <c r="G27" s="5" t="n">
        <v>200000</v>
      </c>
    </row>
    <row r="28" spans="1:9">
      <c r="A28" s="4" t="s">
        <v>243</v>
      </c>
    </row>
    <row r="29" spans="1:9">
      <c r="A29" s="3" t="s">
        <v>223</v>
      </c>
    </row>
    <row r="30" spans="1:9">
      <c r="A30" s="4" t="s">
        <v>230</v>
      </c>
      <c r="C30" s="4" t="s">
        <v>231</v>
      </c>
    </row>
    <row r="31" spans="1:9">
      <c r="A31" s="4" t="s">
        <v>236</v>
      </c>
      <c r="C31" s="7" t="n">
        <v>85000000</v>
      </c>
    </row>
    <row r="32" spans="1:9">
      <c r="A32" s="4" t="s">
        <v>239</v>
      </c>
      <c r="E32" s="5" t="n">
        <v>20800000</v>
      </c>
      <c r="G32" s="5" t="n">
        <v>35900000</v>
      </c>
    </row>
    <row r="33" spans="1:9">
      <c r="A33" s="4" t="s">
        <v>240</v>
      </c>
      <c r="E33" s="5" t="n">
        <v>1500000</v>
      </c>
      <c r="G33" s="5" t="n">
        <v>2000000</v>
      </c>
    </row>
    <row r="34" spans="1:9">
      <c r="A34" s="4" t="s">
        <v>241</v>
      </c>
      <c r="E34" s="7" t="n">
        <v>300000</v>
      </c>
      <c r="G34" s="7" t="n">
        <v>500000</v>
      </c>
    </row>
    <row r="35" spans="1:9">
      <c r="A35" s="4" t="s">
        <v>244</v>
      </c>
      <c r="C35" s="5" t="n">
        <v>102700000</v>
      </c>
    </row>
    <row r="36" spans="1:9">
      <c r="A36" s="4" t="s">
        <v>237</v>
      </c>
      <c r="C36" s="7" t="n">
        <v>616000</v>
      </c>
    </row>
    <row r="37" spans="1:9">
      <c r="A37" s="4" t="s">
        <v>245</v>
      </c>
      <c r="F37" s="5" t="n">
        <v>500000</v>
      </c>
      <c r="H37" s="5" t="n">
        <v>800000</v>
      </c>
    </row>
    <row r="38" spans="1:9">
      <c r="A38" s="4" t="s">
        <v>246</v>
      </c>
      <c r="F38" s="5" t="n">
        <v>500000</v>
      </c>
      <c r="H38" s="5" t="n">
        <v>800000</v>
      </c>
    </row>
    <row r="39" spans="1:9">
      <c r="A39" s="4" t="s">
        <v>247</v>
      </c>
    </row>
    <row r="40" spans="1:9">
      <c r="A40" s="3" t="s">
        <v>223</v>
      </c>
    </row>
    <row r="41" spans="1:9">
      <c r="A41" s="4" t="s">
        <v>219</v>
      </c>
      <c r="C41" s="4" t="s">
        <v>220</v>
      </c>
    </row>
    <row r="42" spans="1:9">
      <c r="A42" s="4" t="s">
        <v>237</v>
      </c>
      <c r="C42" s="7" t="n">
        <v>600000</v>
      </c>
    </row>
    <row r="43" spans="1:9">
      <c r="A43" s="4" t="s">
        <v>248</v>
      </c>
    </row>
    <row r="44" spans="1:9">
      <c r="A44" s="3" t="s">
        <v>223</v>
      </c>
    </row>
    <row r="45" spans="1:9">
      <c r="A45" s="4" t="s">
        <v>224</v>
      </c>
      <c r="F45" s="5" t="n">
        <v>1200000</v>
      </c>
      <c r="H45" s="5" t="n">
        <v>2300000</v>
      </c>
    </row>
    <row r="46" spans="1:9">
      <c r="A46" s="4" t="s">
        <v>249</v>
      </c>
      <c r="F46" s="5" t="n">
        <v>500000</v>
      </c>
      <c r="H46" s="5" t="n">
        <v>1000000</v>
      </c>
    </row>
    <row r="47" spans="1:9">
      <c r="A47" s="4" t="s">
        <v>33</v>
      </c>
      <c r="F47" s="5" t="n">
        <v>500000</v>
      </c>
      <c r="H47" s="5" t="n">
        <v>900000</v>
      </c>
    </row>
    <row r="48" spans="1:9">
      <c r="A48" s="4" t="s">
        <v>250</v>
      </c>
    </row>
    <row r="49" spans="1:9">
      <c r="A49" s="3" t="s">
        <v>223</v>
      </c>
    </row>
    <row r="50" spans="1:9">
      <c r="A50" s="4" t="s">
        <v>38</v>
      </c>
      <c r="F50" s="7" t="n">
        <v>1500000</v>
      </c>
      <c r="H50" s="7" t="n">
        <v>2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53</v>
      </c>
      <c r="D1" s="2" t="s">
        <v>216</v>
      </c>
    </row>
    <row r="2" spans="1:4">
      <c r="A2" s="3" t="s">
        <v>223</v>
      </c>
    </row>
    <row r="3" spans="1:4">
      <c r="A3" s="4" t="s">
        <v>252</v>
      </c>
      <c r="B3" s="7" t="n">
        <v>66854</v>
      </c>
      <c r="C3" s="7" t="n">
        <v>63606</v>
      </c>
    </row>
    <row r="4" spans="1:4">
      <c r="A4" s="4" t="s">
        <v>243</v>
      </c>
    </row>
    <row r="5" spans="1:4">
      <c r="A5" s="3" t="s">
        <v>223</v>
      </c>
    </row>
    <row r="6" spans="1:4">
      <c r="A6" s="4" t="s">
        <v>55</v>
      </c>
      <c r="D6" s="7" t="n">
        <v>1610</v>
      </c>
    </row>
    <row r="7" spans="1:4">
      <c r="A7" s="4" t="s">
        <v>103</v>
      </c>
      <c r="D7" s="5" t="n">
        <v>13355</v>
      </c>
    </row>
    <row r="8" spans="1:4">
      <c r="A8" s="4" t="s">
        <v>57</v>
      </c>
      <c r="D8" s="5" t="n">
        <v>17525</v>
      </c>
    </row>
    <row r="9" spans="1:4">
      <c r="A9" s="4" t="s">
        <v>253</v>
      </c>
      <c r="D9" s="5" t="n">
        <v>2469</v>
      </c>
    </row>
    <row r="10" spans="1:4">
      <c r="A10" s="4" t="s">
        <v>254</v>
      </c>
      <c r="D10" s="5" t="n">
        <v>925</v>
      </c>
    </row>
    <row r="11" spans="1:4">
      <c r="A11" s="4" t="s">
        <v>255</v>
      </c>
      <c r="D11" s="5" t="n">
        <v>31525</v>
      </c>
    </row>
    <row r="12" spans="1:4">
      <c r="A12" s="4" t="s">
        <v>237</v>
      </c>
      <c r="D12" s="5" t="n">
        <v>616</v>
      </c>
    </row>
    <row r="13" spans="1:4">
      <c r="A13" s="4" t="s">
        <v>252</v>
      </c>
      <c r="D13" s="5" t="n">
        <v>28655</v>
      </c>
    </row>
    <row r="14" spans="1:4">
      <c r="A14" s="4" t="s">
        <v>256</v>
      </c>
      <c r="D14" s="5" t="n">
        <v>22887</v>
      </c>
    </row>
    <row r="15" spans="1:4">
      <c r="A15" s="4" t="s">
        <v>257</v>
      </c>
      <c r="D15" s="5" t="n">
        <v>0</v>
      </c>
    </row>
    <row r="16" spans="1:4">
      <c r="A16" s="4" t="s">
        <v>258</v>
      </c>
      <c r="D16" s="5" t="n">
        <v>119567</v>
      </c>
    </row>
    <row r="17" spans="1:4">
      <c r="A17" s="4" t="s">
        <v>259</v>
      </c>
      <c r="D17" s="5" t="n">
        <v>-8520</v>
      </c>
    </row>
    <row r="18" spans="1:4">
      <c r="A18" s="4" t="s">
        <v>260</v>
      </c>
      <c r="D18" s="5" t="n">
        <v>-925</v>
      </c>
    </row>
    <row r="19" spans="1:4">
      <c r="A19" s="4" t="s">
        <v>77</v>
      </c>
      <c r="D19" s="5" t="n">
        <v>-7413</v>
      </c>
    </row>
    <row r="20" spans="1:4">
      <c r="A20" s="4" t="s">
        <v>79</v>
      </c>
      <c r="D20" s="5" t="n">
        <v>0</v>
      </c>
    </row>
    <row r="21" spans="1:4">
      <c r="A21" s="4" t="s">
        <v>261</v>
      </c>
      <c r="D21" s="5" t="n">
        <v>-16858</v>
      </c>
    </row>
    <row r="22" spans="1:4">
      <c r="A22" s="4" t="s">
        <v>262</v>
      </c>
      <c r="D22" s="7" t="n">
        <v>102709</v>
      </c>
    </row>
    <row r="23" spans="1:4">
      <c r="A23" s="4" t="s">
        <v>229</v>
      </c>
    </row>
    <row r="24" spans="1:4">
      <c r="A24" s="3" t="s">
        <v>223</v>
      </c>
    </row>
    <row r="25" spans="1:4">
      <c r="A25" s="4" t="s">
        <v>55</v>
      </c>
      <c r="C25" s="5" t="n">
        <v>9400</v>
      </c>
    </row>
    <row r="26" spans="1:4">
      <c r="A26" s="4" t="s">
        <v>103</v>
      </c>
      <c r="C26" s="5" t="n">
        <v>7736</v>
      </c>
    </row>
    <row r="27" spans="1:4">
      <c r="A27" s="4" t="s">
        <v>57</v>
      </c>
      <c r="C27" s="5" t="n">
        <v>6417</v>
      </c>
    </row>
    <row r="28" spans="1:4">
      <c r="A28" s="4" t="s">
        <v>253</v>
      </c>
      <c r="C28" s="5" t="n">
        <v>1125</v>
      </c>
    </row>
    <row r="29" spans="1:4">
      <c r="A29" s="4" t="s">
        <v>254</v>
      </c>
      <c r="C29" s="5" t="n">
        <v>0</v>
      </c>
    </row>
    <row r="30" spans="1:4">
      <c r="A30" s="4" t="s">
        <v>255</v>
      </c>
      <c r="C30" s="5" t="n">
        <v>7969</v>
      </c>
    </row>
    <row r="31" spans="1:4">
      <c r="A31" s="4" t="s">
        <v>237</v>
      </c>
      <c r="C31" s="5" t="n">
        <v>0</v>
      </c>
    </row>
    <row r="32" spans="1:4">
      <c r="A32" s="4" t="s">
        <v>252</v>
      </c>
      <c r="C32" s="5" t="n">
        <v>19759</v>
      </c>
    </row>
    <row r="33" spans="1:4">
      <c r="A33" s="4" t="s">
        <v>256</v>
      </c>
      <c r="C33" s="5" t="n">
        <v>15622</v>
      </c>
    </row>
    <row r="34" spans="1:4">
      <c r="A34" s="4" t="s">
        <v>257</v>
      </c>
      <c r="C34" s="5" t="n">
        <v>1545</v>
      </c>
    </row>
    <row r="35" spans="1:4">
      <c r="A35" s="4" t="s">
        <v>258</v>
      </c>
      <c r="C35" s="5" t="n">
        <v>69573</v>
      </c>
    </row>
    <row r="36" spans="1:4">
      <c r="A36" s="4" t="s">
        <v>259</v>
      </c>
      <c r="C36" s="5" t="n">
        <v>-8376</v>
      </c>
    </row>
    <row r="37" spans="1:4">
      <c r="A37" s="4" t="s">
        <v>260</v>
      </c>
      <c r="C37" s="5" t="n">
        <v>0</v>
      </c>
    </row>
    <row r="38" spans="1:4">
      <c r="A38" s="4" t="s">
        <v>77</v>
      </c>
      <c r="C38" s="5" t="n">
        <v>-470</v>
      </c>
    </row>
    <row r="39" spans="1:4">
      <c r="A39" s="4" t="s">
        <v>79</v>
      </c>
      <c r="C39" s="5" t="n">
        <v>-2742</v>
      </c>
    </row>
    <row r="40" spans="1:4">
      <c r="A40" s="4" t="s">
        <v>261</v>
      </c>
      <c r="C40" s="5" t="n">
        <v>-11588</v>
      </c>
    </row>
    <row r="41" spans="1:4">
      <c r="A41" s="4" t="s">
        <v>262</v>
      </c>
      <c r="C41" s="7" t="n">
        <v>579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26</v>
      </c>
    </row>
    <row r="4" spans="1:5">
      <c r="A4" s="4" t="s">
        <v>28</v>
      </c>
      <c r="B4" s="7" t="n">
        <v>174879</v>
      </c>
      <c r="C4" s="7" t="n">
        <v>137235</v>
      </c>
      <c r="D4" s="7" t="n">
        <v>340366</v>
      </c>
      <c r="E4" s="7" t="n">
        <v>266935</v>
      </c>
    </row>
    <row r="5" spans="1:5">
      <c r="A5" s="4" t="s">
        <v>38</v>
      </c>
      <c r="B5" s="7" t="n">
        <v>13125</v>
      </c>
      <c r="C5" s="7" t="n">
        <v>10813</v>
      </c>
      <c r="D5" s="7" t="n">
        <v>24794</v>
      </c>
      <c r="E5" s="7" t="n">
        <v>19982</v>
      </c>
    </row>
    <row r="6" spans="1:5">
      <c r="A6" s="3" t="s">
        <v>39</v>
      </c>
    </row>
    <row r="7" spans="1:5">
      <c r="A7" s="4" t="s">
        <v>40</v>
      </c>
      <c r="B7" s="8" t="n">
        <v>0.77</v>
      </c>
      <c r="C7" s="8" t="n">
        <v>0.64</v>
      </c>
      <c r="D7" s="8" t="n">
        <v>1.46</v>
      </c>
      <c r="E7" s="8" t="n">
        <v>1.19</v>
      </c>
    </row>
    <row r="8" spans="1:5">
      <c r="A8" s="4" t="s">
        <v>41</v>
      </c>
      <c r="B8" s="8" t="n">
        <v>0.76</v>
      </c>
      <c r="C8" s="8" t="n">
        <v>0.63</v>
      </c>
      <c r="D8" s="8" t="n">
        <v>1.44</v>
      </c>
      <c r="E8" s="8" t="n">
        <v>1.17</v>
      </c>
    </row>
    <row r="9" spans="1:5">
      <c r="A9" s="3" t="s">
        <v>264</v>
      </c>
    </row>
    <row r="10" spans="1:5">
      <c r="A10" s="4" t="s">
        <v>28</v>
      </c>
      <c r="C10" s="7" t="n">
        <v>173834</v>
      </c>
      <c r="E10" s="7" t="n">
        <v>329982</v>
      </c>
    </row>
    <row r="11" spans="1:5">
      <c r="A11" s="4" t="s">
        <v>38</v>
      </c>
      <c r="C11" s="7" t="n">
        <v>13537</v>
      </c>
      <c r="E11" s="7" t="n">
        <v>23239</v>
      </c>
    </row>
    <row r="12" spans="1:5">
      <c r="A12" s="3" t="s">
        <v>39</v>
      </c>
    </row>
    <row r="13" spans="1:5">
      <c r="A13" s="4" t="s">
        <v>40</v>
      </c>
      <c r="C13" s="8" t="n">
        <v>0.8</v>
      </c>
      <c r="E13" s="8" t="n">
        <v>1.38</v>
      </c>
    </row>
    <row r="14" spans="1:5">
      <c r="A14" s="4" t="s">
        <v>41</v>
      </c>
      <c r="C14" s="8" t="n">
        <v>0.79</v>
      </c>
      <c r="E14" s="8" t="n">
        <v>1.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5</v>
      </c>
      <c r="B1" s="2" t="s">
        <v>2</v>
      </c>
      <c r="C1" s="2" t="s">
        <v>53</v>
      </c>
    </row>
    <row r="2" spans="1:3">
      <c r="A2" s="3" t="s">
        <v>266</v>
      </c>
    </row>
    <row r="3" spans="1:3">
      <c r="A3" s="4" t="s">
        <v>267</v>
      </c>
      <c r="B3" s="7" t="n">
        <v>31131</v>
      </c>
      <c r="C3" s="7" t="n">
        <v>24518</v>
      </c>
    </row>
    <row r="4" spans="1:3">
      <c r="A4" s="4" t="s">
        <v>268</v>
      </c>
      <c r="B4" s="5" t="n">
        <v>28185</v>
      </c>
      <c r="C4" s="5" t="n">
        <v>17161</v>
      </c>
    </row>
    <row r="5" spans="1:3">
      <c r="A5" s="4" t="s">
        <v>269</v>
      </c>
      <c r="B5" s="5" t="n">
        <v>24524</v>
      </c>
      <c r="C5" s="5" t="n">
        <v>25360</v>
      </c>
    </row>
    <row r="6" spans="1:3">
      <c r="A6" s="4" t="s">
        <v>270</v>
      </c>
      <c r="B6" s="5" t="n">
        <v>83840</v>
      </c>
      <c r="C6" s="5" t="n">
        <v>67039</v>
      </c>
    </row>
    <row r="7" spans="1:3">
      <c r="A7" s="4" t="s">
        <v>271</v>
      </c>
      <c r="B7" s="5" t="n">
        <v>-1851</v>
      </c>
      <c r="C7" s="5" t="n">
        <v>-893</v>
      </c>
    </row>
    <row r="8" spans="1:3">
      <c r="A8" s="4" t="s">
        <v>272</v>
      </c>
      <c r="B8" s="7" t="n">
        <v>81989</v>
      </c>
      <c r="C8" s="7" t="n">
        <v>66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53</v>
      </c>
    </row>
    <row r="2" spans="1:3">
      <c r="A2" s="3" t="s">
        <v>54</v>
      </c>
    </row>
    <row r="3" spans="1:3">
      <c r="A3" s="4" t="s">
        <v>55</v>
      </c>
      <c r="B3" s="7" t="n">
        <v>63542</v>
      </c>
      <c r="C3" s="7" t="n">
        <v>71934</v>
      </c>
    </row>
    <row r="4" spans="1:3">
      <c r="A4" s="4" t="s">
        <v>56</v>
      </c>
      <c r="B4" s="5" t="n">
        <v>114708</v>
      </c>
      <c r="C4" s="5" t="n">
        <v>103316</v>
      </c>
    </row>
    <row r="5" spans="1:3">
      <c r="A5" s="4" t="s">
        <v>57</v>
      </c>
      <c r="B5" s="5" t="n">
        <v>81989</v>
      </c>
      <c r="C5" s="5" t="n">
        <v>66146</v>
      </c>
    </row>
    <row r="6" spans="1:3">
      <c r="A6" s="4" t="s">
        <v>58</v>
      </c>
      <c r="B6" s="5" t="n">
        <v>6854</v>
      </c>
      <c r="C6" s="5" t="n">
        <v>3883</v>
      </c>
    </row>
    <row r="7" spans="1:3">
      <c r="A7" s="4" t="s">
        <v>59</v>
      </c>
      <c r="B7" s="5" t="n">
        <v>4780</v>
      </c>
      <c r="C7" s="5" t="n">
        <v>4085</v>
      </c>
    </row>
    <row r="8" spans="1:3">
      <c r="A8" s="4" t="s">
        <v>60</v>
      </c>
      <c r="B8" s="5" t="n">
        <v>7105</v>
      </c>
      <c r="C8" s="5" t="n">
        <v>6242</v>
      </c>
    </row>
    <row r="9" spans="1:3">
      <c r="A9" s="4" t="s">
        <v>61</v>
      </c>
      <c r="B9" s="5" t="n">
        <v>278978</v>
      </c>
      <c r="C9" s="5" t="n">
        <v>255606</v>
      </c>
    </row>
    <row r="10" spans="1:3">
      <c r="A10" s="4" t="s">
        <v>62</v>
      </c>
      <c r="B10" s="5" t="n">
        <v>377226</v>
      </c>
      <c r="C10" s="5" t="n">
        <v>359961</v>
      </c>
    </row>
    <row r="11" spans="1:3">
      <c r="A11" s="4" t="s">
        <v>63</v>
      </c>
      <c r="B11" s="5" t="n">
        <v>-213032</v>
      </c>
      <c r="C11" s="5" t="n">
        <v>-199166</v>
      </c>
    </row>
    <row r="12" spans="1:3">
      <c r="A12" s="4" t="s">
        <v>64</v>
      </c>
      <c r="B12" s="5" t="n">
        <v>164194</v>
      </c>
      <c r="C12" s="5" t="n">
        <v>160795</v>
      </c>
    </row>
    <row r="13" spans="1:3">
      <c r="A13" s="4" t="s">
        <v>65</v>
      </c>
      <c r="B13" s="5" t="n">
        <v>66854</v>
      </c>
      <c r="C13" s="5" t="n">
        <v>63606</v>
      </c>
    </row>
    <row r="14" spans="1:3">
      <c r="A14" s="4" t="s">
        <v>66</v>
      </c>
      <c r="B14" s="5" t="n">
        <v>41273</v>
      </c>
      <c r="C14" s="5" t="n">
        <v>41447</v>
      </c>
    </row>
    <row r="15" spans="1:3">
      <c r="A15" s="4" t="s">
        <v>67</v>
      </c>
      <c r="B15" s="5" t="n">
        <v>6464</v>
      </c>
      <c r="C15" s="5" t="n">
        <v>5575</v>
      </c>
    </row>
    <row r="16" spans="1:3">
      <c r="A16" s="4" t="s">
        <v>68</v>
      </c>
      <c r="B16" s="5" t="n">
        <v>557763</v>
      </c>
      <c r="C16" s="5" t="n">
        <v>527029</v>
      </c>
    </row>
    <row r="17" spans="1:3">
      <c r="A17" s="3" t="s">
        <v>69</v>
      </c>
    </row>
    <row r="18" spans="1:3">
      <c r="A18" s="4" t="s">
        <v>70</v>
      </c>
      <c r="B18" s="5" t="n">
        <v>250</v>
      </c>
      <c r="C18" s="5" t="n">
        <v>634</v>
      </c>
    </row>
    <row r="19" spans="1:3">
      <c r="A19" s="4" t="s">
        <v>71</v>
      </c>
      <c r="B19" s="5" t="n">
        <v>69429</v>
      </c>
      <c r="C19" s="5" t="n">
        <v>56346</v>
      </c>
    </row>
    <row r="20" spans="1:3">
      <c r="A20" s="4" t="s">
        <v>72</v>
      </c>
      <c r="B20" s="5" t="n">
        <v>13832</v>
      </c>
      <c r="C20" s="5" t="n">
        <v>14016</v>
      </c>
    </row>
    <row r="21" spans="1:3">
      <c r="A21" s="4" t="s">
        <v>73</v>
      </c>
      <c r="B21" s="5" t="n">
        <v>5882</v>
      </c>
      <c r="C21" s="5" t="n">
        <v>6460</v>
      </c>
    </row>
    <row r="22" spans="1:3">
      <c r="A22" s="4" t="s">
        <v>74</v>
      </c>
      <c r="B22" s="5" t="n">
        <v>13663</v>
      </c>
      <c r="C22" s="5" t="n">
        <v>12988</v>
      </c>
    </row>
    <row r="23" spans="1:3">
      <c r="A23" s="4" t="s">
        <v>75</v>
      </c>
      <c r="B23" s="5" t="n">
        <v>103056</v>
      </c>
      <c r="C23" s="5" t="n">
        <v>90444</v>
      </c>
    </row>
    <row r="24" spans="1:3">
      <c r="A24" s="4" t="s">
        <v>76</v>
      </c>
      <c r="B24" s="5" t="n">
        <v>107048</v>
      </c>
      <c r="C24" s="5" t="n">
        <v>128141</v>
      </c>
    </row>
    <row r="25" spans="1:3">
      <c r="A25" s="4" t="s">
        <v>77</v>
      </c>
      <c r="B25" s="5" t="n">
        <v>16993</v>
      </c>
      <c r="C25" s="5" t="n">
        <v>15849</v>
      </c>
    </row>
    <row r="26" spans="1:3">
      <c r="A26" s="4" t="s">
        <v>78</v>
      </c>
      <c r="B26" s="5" t="n">
        <v>12354</v>
      </c>
      <c r="C26" s="5" t="n">
        <v>14729</v>
      </c>
    </row>
    <row r="27" spans="1:3">
      <c r="A27" s="4" t="s">
        <v>79</v>
      </c>
      <c r="B27" s="5" t="n">
        <v>5146</v>
      </c>
      <c r="C27" s="5" t="n">
        <v>4410</v>
      </c>
    </row>
    <row r="28" spans="1:3">
      <c r="A28" s="4" t="s">
        <v>80</v>
      </c>
      <c r="B28" s="4" t="s">
        <v>81</v>
      </c>
      <c r="C28" s="4" t="s">
        <v>81</v>
      </c>
    </row>
    <row r="29" spans="1:3">
      <c r="A29" s="3" t="s">
        <v>82</v>
      </c>
    </row>
    <row r="30" spans="1:3">
      <c r="A30" s="4" t="s">
        <v>83</v>
      </c>
      <c r="B30" s="5" t="n">
        <v>0</v>
      </c>
      <c r="C30" s="5" t="n">
        <v>0</v>
      </c>
    </row>
    <row r="31" spans="1:3">
      <c r="A31" s="4" t="s">
        <v>84</v>
      </c>
      <c r="B31" s="5" t="n">
        <v>249</v>
      </c>
      <c r="C31" s="5" t="n">
        <v>249</v>
      </c>
    </row>
    <row r="32" spans="1:3">
      <c r="A32" s="4" t="s">
        <v>85</v>
      </c>
      <c r="B32" s="5" t="n">
        <v>84987</v>
      </c>
      <c r="C32" s="5" t="n">
        <v>82387</v>
      </c>
    </row>
    <row r="33" spans="1:3">
      <c r="A33" s="4" t="s">
        <v>86</v>
      </c>
      <c r="B33" s="5" t="n">
        <v>350260</v>
      </c>
      <c r="C33" s="5" t="n">
        <v>325466</v>
      </c>
    </row>
    <row r="34" spans="1:3">
      <c r="A34" s="4" t="s">
        <v>87</v>
      </c>
      <c r="B34" s="5" t="n">
        <v>-33137</v>
      </c>
      <c r="C34" s="5" t="n">
        <v>-47950</v>
      </c>
    </row>
    <row r="35" spans="1:3">
      <c r="A35" s="4" t="s">
        <v>88</v>
      </c>
      <c r="B35" s="5" t="n">
        <v>-89193</v>
      </c>
      <c r="C35" s="5" t="n">
        <v>-86696</v>
      </c>
    </row>
    <row r="36" spans="1:3">
      <c r="A36" s="4" t="s">
        <v>89</v>
      </c>
      <c r="B36" s="5" t="n">
        <v>313166</v>
      </c>
      <c r="C36" s="5" t="n">
        <v>273456</v>
      </c>
    </row>
    <row r="37" spans="1:3">
      <c r="A37" s="4" t="s">
        <v>90</v>
      </c>
      <c r="B37" s="7" t="n">
        <v>557763</v>
      </c>
      <c r="C37" s="7" t="n">
        <v>5270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3</v>
      </c>
      <c r="B1" s="2" t="s">
        <v>2</v>
      </c>
      <c r="C1" s="2" t="s">
        <v>53</v>
      </c>
    </row>
    <row r="2" spans="1:3">
      <c r="A2" s="3" t="s">
        <v>128</v>
      </c>
    </row>
    <row r="3" spans="1:3">
      <c r="A3" s="4" t="s">
        <v>274</v>
      </c>
      <c r="B3" s="9" t="n">
        <v>18.3</v>
      </c>
      <c r="C3" s="9" t="n">
        <v>10.3</v>
      </c>
    </row>
    <row r="4" spans="1:3">
      <c r="A4" s="4" t="s">
        <v>275</v>
      </c>
      <c r="B4" s="9" t="n">
        <v>16.4</v>
      </c>
      <c r="C4" s="9" t="n">
        <v>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6</v>
      </c>
      <c r="B1" s="2" t="s">
        <v>25</v>
      </c>
      <c r="C1" s="2" t="s">
        <v>1</v>
      </c>
    </row>
    <row r="2" spans="1:3">
      <c r="B2" s="2" t="s">
        <v>2</v>
      </c>
      <c r="C2" s="2" t="s">
        <v>2</v>
      </c>
    </row>
    <row r="3" spans="1:3">
      <c r="A3" s="3" t="s">
        <v>277</v>
      </c>
    </row>
    <row r="4" spans="1:3">
      <c r="A4" s="4" t="s">
        <v>278</v>
      </c>
      <c r="C4" s="7" t="n">
        <v>63606</v>
      </c>
    </row>
    <row r="5" spans="1:3">
      <c r="A5" s="4" t="s">
        <v>279</v>
      </c>
      <c r="C5" s="5" t="n">
        <v>2895</v>
      </c>
    </row>
    <row r="6" spans="1:3">
      <c r="A6" s="4" t="s">
        <v>280</v>
      </c>
      <c r="C6" s="5" t="n">
        <v>353</v>
      </c>
    </row>
    <row r="7" spans="1:3">
      <c r="A7" s="4" t="s">
        <v>281</v>
      </c>
      <c r="B7" s="7" t="n">
        <v>66854</v>
      </c>
      <c r="C7" s="5" t="n">
        <v>66854</v>
      </c>
    </row>
    <row r="8" spans="1:3">
      <c r="A8" s="4" t="s">
        <v>229</v>
      </c>
    </row>
    <row r="9" spans="1:3">
      <c r="A9" s="3" t="s">
        <v>277</v>
      </c>
    </row>
    <row r="10" spans="1:3">
      <c r="A10" s="4" t="s">
        <v>278</v>
      </c>
      <c r="C10" s="5" t="n">
        <v>19759</v>
      </c>
    </row>
    <row r="11" spans="1:3">
      <c r="A11" s="4" t="s">
        <v>282</v>
      </c>
    </row>
    <row r="12" spans="1:3">
      <c r="A12" s="3" t="s">
        <v>277</v>
      </c>
    </row>
    <row r="13" spans="1:3">
      <c r="A13" s="4" t="s">
        <v>278</v>
      </c>
      <c r="C13" s="5" t="n">
        <v>12777</v>
      </c>
    </row>
    <row r="14" spans="1:3">
      <c r="A14" s="4" t="s">
        <v>279</v>
      </c>
      <c r="C14" s="5" t="n">
        <v>324</v>
      </c>
    </row>
    <row r="15" spans="1:3">
      <c r="A15" s="4" t="s">
        <v>280</v>
      </c>
      <c r="C15" s="5" t="n">
        <v>0</v>
      </c>
    </row>
    <row r="16" spans="1:3">
      <c r="A16" s="4" t="s">
        <v>281</v>
      </c>
      <c r="B16" s="5" t="n">
        <v>13101</v>
      </c>
      <c r="C16" s="5" t="n">
        <v>13101</v>
      </c>
    </row>
    <row r="17" spans="1:3">
      <c r="A17" s="4" t="s">
        <v>283</v>
      </c>
    </row>
    <row r="18" spans="1:3">
      <c r="A18" s="3" t="s">
        <v>277</v>
      </c>
    </row>
    <row r="19" spans="1:3">
      <c r="A19" s="4" t="s">
        <v>278</v>
      </c>
      <c r="C19" s="5" t="n">
        <v>50829</v>
      </c>
    </row>
    <row r="20" spans="1:3">
      <c r="A20" s="4" t="s">
        <v>279</v>
      </c>
      <c r="C20" s="5" t="n">
        <v>2571</v>
      </c>
    </row>
    <row r="21" spans="1:3">
      <c r="A21" s="4" t="s">
        <v>280</v>
      </c>
      <c r="C21" s="5" t="n">
        <v>353</v>
      </c>
    </row>
    <row r="22" spans="1:3">
      <c r="A22" s="4" t="s">
        <v>281</v>
      </c>
      <c r="B22" s="5" t="n">
        <v>53753</v>
      </c>
      <c r="C22" s="7" t="n">
        <v>53753</v>
      </c>
    </row>
    <row r="23" spans="1:3">
      <c r="A23" s="4" t="s">
        <v>284</v>
      </c>
    </row>
    <row r="24" spans="1:3">
      <c r="A24" s="3" t="s">
        <v>277</v>
      </c>
    </row>
    <row r="25" spans="1:3">
      <c r="A25" s="4" t="s">
        <v>285</v>
      </c>
      <c r="B25" s="7" t="n">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3</v>
      </c>
    </row>
    <row r="2" spans="1:3">
      <c r="A2" s="3" t="s">
        <v>287</v>
      </c>
    </row>
    <row r="3" spans="1:3">
      <c r="A3" s="4" t="s">
        <v>288</v>
      </c>
      <c r="B3" s="7" t="n">
        <v>50168</v>
      </c>
      <c r="C3" s="7" t="n">
        <v>47690</v>
      </c>
    </row>
    <row r="4" spans="1:3">
      <c r="A4" s="4" t="s">
        <v>289</v>
      </c>
      <c r="B4" s="5" t="n">
        <v>-8895</v>
      </c>
      <c r="C4" s="5" t="n">
        <v>-6243</v>
      </c>
    </row>
    <row r="5" spans="1:3">
      <c r="A5" s="4" t="s">
        <v>290</v>
      </c>
    </row>
    <row r="6" spans="1:3">
      <c r="A6" s="3" t="s">
        <v>287</v>
      </c>
    </row>
    <row r="7" spans="1:3">
      <c r="A7" s="4" t="s">
        <v>288</v>
      </c>
      <c r="B7" s="5" t="n">
        <v>38036</v>
      </c>
      <c r="C7" s="5" t="n">
        <v>36131</v>
      </c>
    </row>
    <row r="8" spans="1:3">
      <c r="A8" s="4" t="s">
        <v>289</v>
      </c>
      <c r="B8" s="5" t="n">
        <v>-2822</v>
      </c>
      <c r="C8" s="5" t="n">
        <v>-1284</v>
      </c>
    </row>
    <row r="9" spans="1:3">
      <c r="A9" s="4" t="s">
        <v>291</v>
      </c>
    </row>
    <row r="10" spans="1:3">
      <c r="A10" s="3" t="s">
        <v>287</v>
      </c>
    </row>
    <row r="11" spans="1:3">
      <c r="A11" s="4" t="s">
        <v>288</v>
      </c>
      <c r="B11" s="5" t="n">
        <v>4319</v>
      </c>
      <c r="C11" s="5" t="n">
        <v>4028</v>
      </c>
    </row>
    <row r="12" spans="1:3">
      <c r="A12" s="4" t="s">
        <v>289</v>
      </c>
      <c r="B12" s="5" t="n">
        <v>-3602</v>
      </c>
      <c r="C12" s="5" t="n">
        <v>-3300</v>
      </c>
    </row>
    <row r="13" spans="1:3">
      <c r="A13" s="4" t="s">
        <v>292</v>
      </c>
    </row>
    <row r="14" spans="1:3">
      <c r="A14" s="3" t="s">
        <v>287</v>
      </c>
    </row>
    <row r="15" spans="1:3">
      <c r="A15" s="4" t="s">
        <v>288</v>
      </c>
      <c r="B15" s="5" t="n">
        <v>2500</v>
      </c>
      <c r="C15" s="5" t="n">
        <v>2500</v>
      </c>
    </row>
    <row r="16" spans="1:3">
      <c r="A16" s="4" t="s">
        <v>289</v>
      </c>
      <c r="B16" s="5" t="n">
        <v>-560</v>
      </c>
      <c r="C16" s="5" t="n">
        <v>-477</v>
      </c>
    </row>
    <row r="17" spans="1:3">
      <c r="A17" s="4" t="s">
        <v>293</v>
      </c>
    </row>
    <row r="18" spans="1:3">
      <c r="A18" s="3" t="s">
        <v>287</v>
      </c>
    </row>
    <row r="19" spans="1:3">
      <c r="A19" s="4" t="s">
        <v>288</v>
      </c>
      <c r="B19" s="5" t="n">
        <v>4131</v>
      </c>
      <c r="C19" s="5" t="n">
        <v>3912</v>
      </c>
    </row>
    <row r="20" spans="1:3">
      <c r="A20" s="4" t="s">
        <v>289</v>
      </c>
      <c r="B20" s="5" t="n">
        <v>-909</v>
      </c>
      <c r="C20" s="5" t="n">
        <v>-394</v>
      </c>
    </row>
    <row r="21" spans="1:3">
      <c r="A21" s="4" t="s">
        <v>294</v>
      </c>
    </row>
    <row r="22" spans="1:3">
      <c r="A22" s="3" t="s">
        <v>287</v>
      </c>
    </row>
    <row r="23" spans="1:3">
      <c r="A23" s="4" t="s">
        <v>288</v>
      </c>
      <c r="B23" s="5" t="n">
        <v>618</v>
      </c>
      <c r="C23" s="5" t="n">
        <v>583</v>
      </c>
    </row>
    <row r="24" spans="1:3">
      <c r="A24" s="4" t="s">
        <v>289</v>
      </c>
      <c r="B24" s="5" t="n">
        <v>-618</v>
      </c>
      <c r="C24" s="5" t="n">
        <v>-583</v>
      </c>
    </row>
    <row r="25" spans="1:3">
      <c r="A25" s="4" t="s">
        <v>295</v>
      </c>
    </row>
    <row r="26" spans="1:3">
      <c r="A26" s="3" t="s">
        <v>287</v>
      </c>
    </row>
    <row r="27" spans="1:3">
      <c r="A27" s="4" t="s">
        <v>288</v>
      </c>
      <c r="B27" s="5" t="n">
        <v>564</v>
      </c>
      <c r="C27" s="5" t="n">
        <v>536</v>
      </c>
    </row>
    <row r="28" spans="1:3">
      <c r="A28" s="4" t="s">
        <v>289</v>
      </c>
      <c r="B28" s="7" t="n">
        <v>-384</v>
      </c>
      <c r="C28" s="7" t="n">
        <v>-2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296</v>
      </c>
      <c r="B1" s="2" t="s">
        <v>297</v>
      </c>
      <c r="C1" s="2" t="s">
        <v>298</v>
      </c>
      <c r="D1" s="2" t="s">
        <v>299</v>
      </c>
      <c r="E1" s="2" t="s">
        <v>299</v>
      </c>
      <c r="F1" s="2" t="s">
        <v>53</v>
      </c>
      <c r="G1" s="2" t="s">
        <v>300</v>
      </c>
    </row>
    <row r="2" spans="1:7">
      <c r="A2" s="3" t="s">
        <v>301</v>
      </c>
    </row>
    <row r="3" spans="1:7">
      <c r="A3" s="4" t="s">
        <v>302</v>
      </c>
      <c r="D3" s="4" t="s">
        <v>303</v>
      </c>
      <c r="E3" s="4" t="s">
        <v>303</v>
      </c>
      <c r="F3" s="4" t="s">
        <v>304</v>
      </c>
    </row>
    <row r="4" spans="1:7">
      <c r="A4" s="4" t="s">
        <v>305</v>
      </c>
    </row>
    <row r="5" spans="1:7">
      <c r="A5" s="3" t="s">
        <v>301</v>
      </c>
    </row>
    <row r="6" spans="1:7">
      <c r="A6" s="4" t="s">
        <v>306</v>
      </c>
      <c r="C6" s="4" t="s">
        <v>307</v>
      </c>
    </row>
    <row r="7" spans="1:7">
      <c r="A7" s="4" t="s">
        <v>308</v>
      </c>
      <c r="C7" s="7" t="n">
        <v>60000000</v>
      </c>
    </row>
    <row r="8" spans="1:7">
      <c r="A8" s="4" t="s">
        <v>309</v>
      </c>
      <c r="C8" s="4" t="s">
        <v>310</v>
      </c>
    </row>
    <row r="9" spans="1:7">
      <c r="A9" s="4" t="s">
        <v>311</v>
      </c>
      <c r="D9" s="7" t="n">
        <v>5000000</v>
      </c>
    </row>
    <row r="10" spans="1:7">
      <c r="A10" s="4" t="s">
        <v>312</v>
      </c>
    </row>
    <row r="11" spans="1:7">
      <c r="A11" s="3" t="s">
        <v>301</v>
      </c>
    </row>
    <row r="12" spans="1:7">
      <c r="A12" s="4" t="s">
        <v>313</v>
      </c>
      <c r="D12" s="5" t="n">
        <v>3800000</v>
      </c>
      <c r="E12" s="7" t="n">
        <v>3800000</v>
      </c>
    </row>
    <row r="13" spans="1:7">
      <c r="A13" s="4" t="s">
        <v>227</v>
      </c>
    </row>
    <row r="14" spans="1:7">
      <c r="A14" s="3" t="s">
        <v>301</v>
      </c>
    </row>
    <row r="15" spans="1:7">
      <c r="A15" s="4" t="s">
        <v>228</v>
      </c>
      <c r="B15" s="7" t="n">
        <v>175000000</v>
      </c>
      <c r="D15" s="7" t="n">
        <v>175000000</v>
      </c>
      <c r="E15" s="7" t="n">
        <v>175000000</v>
      </c>
      <c r="G15" s="7" t="n">
        <v>100000000</v>
      </c>
    </row>
    <row r="16" spans="1:7">
      <c r="A16" s="4" t="s">
        <v>314</v>
      </c>
      <c r="B16" s="7" t="n">
        <v>50000000</v>
      </c>
    </row>
    <row r="17" spans="1:7">
      <c r="A17" s="4" t="s">
        <v>315</v>
      </c>
      <c r="E17" s="5" t="n">
        <v>2</v>
      </c>
    </row>
    <row r="18" spans="1:7">
      <c r="A18" s="4" t="s">
        <v>316</v>
      </c>
      <c r="D18" s="5" t="n">
        <v>3</v>
      </c>
      <c r="E18" s="5" t="n">
        <v>3</v>
      </c>
    </row>
    <row r="19" spans="1:7">
      <c r="A19" s="4" t="s">
        <v>317</v>
      </c>
      <c r="E19" s="7" t="n">
        <v>30000000</v>
      </c>
    </row>
    <row r="20" spans="1:7">
      <c r="A20" s="4" t="s">
        <v>318</v>
      </c>
      <c r="D20" s="7" t="n">
        <v>64600000</v>
      </c>
      <c r="E20" s="5" t="n">
        <v>64600000</v>
      </c>
    </row>
    <row r="21" spans="1:7">
      <c r="A21" s="4" t="s">
        <v>319</v>
      </c>
      <c r="D21" s="5" t="n">
        <v>106600000</v>
      </c>
      <c r="E21" s="7" t="n">
        <v>106600000</v>
      </c>
    </row>
    <row r="22" spans="1:7">
      <c r="A22" s="4" t="s">
        <v>320</v>
      </c>
    </row>
    <row r="23" spans="1:7">
      <c r="A23" s="3" t="s">
        <v>301</v>
      </c>
    </row>
    <row r="24" spans="1:7">
      <c r="A24" s="4" t="s">
        <v>321</v>
      </c>
      <c r="E24" s="4" t="s">
        <v>322</v>
      </c>
    </row>
    <row r="25" spans="1:7">
      <c r="A25" s="4" t="s">
        <v>323</v>
      </c>
    </row>
    <row r="26" spans="1:7">
      <c r="A26" s="3" t="s">
        <v>301</v>
      </c>
    </row>
    <row r="27" spans="1:7">
      <c r="A27" s="4" t="s">
        <v>321</v>
      </c>
      <c r="E27" s="4" t="s">
        <v>324</v>
      </c>
    </row>
    <row r="28" spans="1:7">
      <c r="A28" s="4" t="s">
        <v>325</v>
      </c>
    </row>
    <row r="29" spans="1:7">
      <c r="A29" s="3" t="s">
        <v>301</v>
      </c>
    </row>
    <row r="30" spans="1:7">
      <c r="A30" s="4" t="s">
        <v>326</v>
      </c>
      <c r="E30" s="4" t="s">
        <v>327</v>
      </c>
    </row>
    <row r="31" spans="1:7">
      <c r="A31" s="4" t="s">
        <v>328</v>
      </c>
    </row>
    <row r="32" spans="1:7">
      <c r="A32" s="3" t="s">
        <v>301</v>
      </c>
    </row>
    <row r="33" spans="1:7">
      <c r="A33" s="4" t="s">
        <v>326</v>
      </c>
      <c r="E33" s="4" t="s">
        <v>329</v>
      </c>
    </row>
    <row r="34" spans="1:7">
      <c r="A34" s="4" t="s">
        <v>330</v>
      </c>
    </row>
    <row r="35" spans="1:7">
      <c r="A35" s="3" t="s">
        <v>301</v>
      </c>
    </row>
    <row r="36" spans="1:7">
      <c r="A36" s="4" t="s">
        <v>326</v>
      </c>
      <c r="E36" s="4" t="s">
        <v>331</v>
      </c>
    </row>
    <row r="37" spans="1:7">
      <c r="A37" s="4" t="s">
        <v>332</v>
      </c>
    </row>
    <row r="38" spans="1:7">
      <c r="A38" s="3" t="s">
        <v>301</v>
      </c>
    </row>
    <row r="39" spans="1:7">
      <c r="A39" s="4" t="s">
        <v>326</v>
      </c>
      <c r="E39" s="4" t="s">
        <v>329</v>
      </c>
    </row>
    <row r="40" spans="1:7">
      <c r="A40" s="4" t="s">
        <v>333</v>
      </c>
    </row>
    <row r="41" spans="1:7">
      <c r="A41" s="3" t="s">
        <v>301</v>
      </c>
    </row>
    <row r="42" spans="1:7">
      <c r="A42" s="4" t="s">
        <v>326</v>
      </c>
      <c r="E42" s="4" t="s">
        <v>334</v>
      </c>
    </row>
    <row r="43" spans="1:7">
      <c r="A43" s="4" t="s">
        <v>335</v>
      </c>
    </row>
    <row r="44" spans="1:7">
      <c r="A44" s="3" t="s">
        <v>301</v>
      </c>
    </row>
    <row r="45" spans="1:7">
      <c r="A45" s="4" t="s">
        <v>326</v>
      </c>
      <c r="E45" s="4" t="s">
        <v>336</v>
      </c>
    </row>
    <row r="46" spans="1:7">
      <c r="A46" s="4" t="s">
        <v>337</v>
      </c>
    </row>
    <row r="47" spans="1:7">
      <c r="A47" s="3" t="s">
        <v>301</v>
      </c>
    </row>
    <row r="48" spans="1:7">
      <c r="A48" s="4" t="s">
        <v>318</v>
      </c>
      <c r="D48" s="5" t="n">
        <v>11200000</v>
      </c>
      <c r="E48" s="7" t="n">
        <v>11200000</v>
      </c>
    </row>
    <row r="49" spans="1:7">
      <c r="A49" s="4" t="s">
        <v>319</v>
      </c>
      <c r="D49" s="5" t="n">
        <v>100000</v>
      </c>
      <c r="E49" s="5" t="n">
        <v>100000</v>
      </c>
    </row>
    <row r="50" spans="1:7">
      <c r="A50" s="4" t="s">
        <v>313</v>
      </c>
      <c r="D50" s="7" t="n">
        <v>2500000</v>
      </c>
      <c r="E50" s="7"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3</v>
      </c>
    </row>
    <row r="2" spans="1:3">
      <c r="A2" s="3" t="s">
        <v>301</v>
      </c>
    </row>
    <row r="3" spans="1:3">
      <c r="A3" s="4" t="s">
        <v>76</v>
      </c>
      <c r="B3" s="7" t="n">
        <v>107298</v>
      </c>
      <c r="C3" s="7" t="n">
        <v>128775</v>
      </c>
    </row>
    <row r="4" spans="1:3">
      <c r="A4" s="4" t="s">
        <v>339</v>
      </c>
      <c r="B4" s="5" t="n">
        <v>-250</v>
      </c>
      <c r="C4" s="5" t="n">
        <v>-634</v>
      </c>
    </row>
    <row r="5" spans="1:3">
      <c r="A5" s="4" t="s">
        <v>340</v>
      </c>
      <c r="B5" s="7" t="n">
        <v>107048</v>
      </c>
      <c r="C5" s="5" t="n">
        <v>128141</v>
      </c>
    </row>
    <row r="6" spans="1:3">
      <c r="A6" s="4" t="s">
        <v>341</v>
      </c>
    </row>
    <row r="7" spans="1:3">
      <c r="A7" s="3" t="s">
        <v>301</v>
      </c>
    </row>
    <row r="8" spans="1:3">
      <c r="A8" s="4" t="s">
        <v>342</v>
      </c>
      <c r="B8" s="4" t="s">
        <v>343</v>
      </c>
    </row>
    <row r="9" spans="1:3">
      <c r="A9" s="4" t="s">
        <v>76</v>
      </c>
      <c r="B9" s="7" t="n">
        <v>0</v>
      </c>
      <c r="C9" s="5" t="n">
        <v>400</v>
      </c>
    </row>
    <row r="10" spans="1:3">
      <c r="A10" s="4" t="s">
        <v>344</v>
      </c>
    </row>
    <row r="11" spans="1:3">
      <c r="A11" s="3" t="s">
        <v>301</v>
      </c>
    </row>
    <row r="12" spans="1:3">
      <c r="A12" s="4" t="s">
        <v>342</v>
      </c>
      <c r="B12" s="4" t="s">
        <v>345</v>
      </c>
    </row>
    <row r="13" spans="1:3">
      <c r="A13" s="4" t="s">
        <v>76</v>
      </c>
      <c r="B13" s="7" t="n">
        <v>0</v>
      </c>
      <c r="C13" s="5" t="n">
        <v>1030</v>
      </c>
    </row>
    <row r="14" spans="1:3">
      <c r="A14" s="4" t="s">
        <v>346</v>
      </c>
    </row>
    <row r="15" spans="1:3">
      <c r="A15" s="3" t="s">
        <v>301</v>
      </c>
    </row>
    <row r="16" spans="1:3">
      <c r="A16" s="4" t="s">
        <v>342</v>
      </c>
      <c r="B16" s="4" t="s">
        <v>347</v>
      </c>
    </row>
    <row r="17" spans="1:3">
      <c r="A17" s="4" t="s">
        <v>348</v>
      </c>
    </row>
    <row r="18" spans="1:3">
      <c r="A18" s="3" t="s">
        <v>301</v>
      </c>
    </row>
    <row r="19" spans="1:3">
      <c r="A19" s="4" t="s">
        <v>342</v>
      </c>
      <c r="B19" s="4" t="s">
        <v>349</v>
      </c>
    </row>
    <row r="20" spans="1:3">
      <c r="A20" s="4" t="s">
        <v>350</v>
      </c>
    </row>
    <row r="21" spans="1:3">
      <c r="A21" s="3" t="s">
        <v>301</v>
      </c>
    </row>
    <row r="22" spans="1:3">
      <c r="A22" s="4" t="s">
        <v>76</v>
      </c>
      <c r="B22" s="7" t="n">
        <v>698</v>
      </c>
      <c r="C22" s="5" t="n">
        <v>745</v>
      </c>
    </row>
    <row r="23" spans="1:3">
      <c r="A23" s="4" t="s">
        <v>351</v>
      </c>
    </row>
    <row r="24" spans="1:3">
      <c r="A24" s="3" t="s">
        <v>301</v>
      </c>
    </row>
    <row r="25" spans="1:3">
      <c r="A25" s="4" t="s">
        <v>342</v>
      </c>
      <c r="B25" s="4" t="s">
        <v>352</v>
      </c>
    </row>
    <row r="26" spans="1:3">
      <c r="A26" s="4" t="s">
        <v>76</v>
      </c>
      <c r="B26" s="7" t="n">
        <v>106600</v>
      </c>
      <c r="C26" s="7" t="n">
        <v>126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53</v>
      </c>
      <c r="B1" s="2" t="s">
        <v>354</v>
      </c>
      <c r="C1" s="2" t="s">
        <v>25</v>
      </c>
    </row>
    <row r="2" spans="1:3">
      <c r="B2" s="2" t="s">
        <v>355</v>
      </c>
      <c r="C2" s="2" t="s">
        <v>2</v>
      </c>
    </row>
    <row r="3" spans="1:3">
      <c r="A3" s="3" t="s">
        <v>356</v>
      </c>
    </row>
    <row r="4" spans="1:3">
      <c r="A4" s="4" t="s">
        <v>306</v>
      </c>
      <c r="B4" s="4" t="s">
        <v>307</v>
      </c>
    </row>
    <row r="5" spans="1:3">
      <c r="A5" s="4" t="s">
        <v>308</v>
      </c>
      <c r="B5" s="7" t="n">
        <v>60000000</v>
      </c>
    </row>
    <row r="6" spans="1:3">
      <c r="A6" s="4" t="s">
        <v>309</v>
      </c>
      <c r="B6" s="4" t="s">
        <v>310</v>
      </c>
    </row>
    <row r="7" spans="1:3">
      <c r="A7" s="4" t="s">
        <v>311</v>
      </c>
      <c r="C7" s="7" t="n">
        <v>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3</v>
      </c>
    </row>
    <row r="2" spans="1:3">
      <c r="A2" s="3" t="s">
        <v>358</v>
      </c>
    </row>
    <row r="3" spans="1:3">
      <c r="A3" s="4" t="s">
        <v>359</v>
      </c>
      <c r="B3" s="7" t="n">
        <v>0</v>
      </c>
      <c r="C3" s="7" t="n">
        <v>0</v>
      </c>
    </row>
    <row r="4" spans="1:3">
      <c r="A4" s="4" t="s">
        <v>360</v>
      </c>
      <c r="B4" s="5" t="n">
        <v>-69</v>
      </c>
      <c r="C4" s="5" t="n">
        <v>0</v>
      </c>
    </row>
    <row r="5" spans="1:3">
      <c r="A5" s="4" t="s">
        <v>361</v>
      </c>
    </row>
    <row r="6" spans="1:3">
      <c r="A6" s="3" t="s">
        <v>358</v>
      </c>
    </row>
    <row r="7" spans="1:3">
      <c r="A7" s="4" t="s">
        <v>359</v>
      </c>
      <c r="B7" s="5" t="n">
        <v>0</v>
      </c>
      <c r="C7" s="5" t="n">
        <v>0</v>
      </c>
    </row>
    <row r="8" spans="1:3">
      <c r="A8" s="4" t="s">
        <v>360</v>
      </c>
      <c r="B8" s="7" t="n">
        <v>-69</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364</v>
      </c>
      <c r="B4" s="7" t="n">
        <v>-44</v>
      </c>
      <c r="C4" s="7" t="n">
        <v>0</v>
      </c>
      <c r="D4" s="7" t="n">
        <v>-44</v>
      </c>
      <c r="E4" s="7" t="n">
        <v>0</v>
      </c>
    </row>
    <row r="5" spans="1:5">
      <c r="A5" s="4" t="s">
        <v>361</v>
      </c>
    </row>
    <row r="6" spans="1:5">
      <c r="A6" s="3" t="s">
        <v>363</v>
      </c>
    </row>
    <row r="7" spans="1:5">
      <c r="A7" s="4" t="s">
        <v>364</v>
      </c>
      <c r="B7" s="7" t="n">
        <v>-44</v>
      </c>
      <c r="C7" s="7" t="n">
        <v>0</v>
      </c>
      <c r="D7" s="7" t="n">
        <v>-44</v>
      </c>
      <c r="E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s>
  <sheetData>
    <row r="1" spans="1:7">
      <c r="A1" s="1" t="s">
        <v>365</v>
      </c>
      <c r="B1" s="2" t="s">
        <v>366</v>
      </c>
      <c r="C1" s="2" t="s">
        <v>2</v>
      </c>
      <c r="D1" s="2" t="s">
        <v>26</v>
      </c>
      <c r="E1" s="2" t="s">
        <v>367</v>
      </c>
      <c r="F1" s="2" t="s">
        <v>2</v>
      </c>
      <c r="G1" s="2" t="s">
        <v>26</v>
      </c>
    </row>
    <row r="2" spans="1:7">
      <c r="A2" s="3" t="s">
        <v>368</v>
      </c>
    </row>
    <row r="3" spans="1:7">
      <c r="A3" s="4" t="s">
        <v>369</v>
      </c>
      <c r="C3" s="7" t="n">
        <v>1100000</v>
      </c>
      <c r="D3" s="7" t="n">
        <v>900000</v>
      </c>
      <c r="F3" s="7" t="n">
        <v>2300000</v>
      </c>
      <c r="G3" s="7" t="n">
        <v>2100000</v>
      </c>
    </row>
    <row r="4" spans="1:7">
      <c r="A4" s="4" t="s">
        <v>370</v>
      </c>
      <c r="F4" s="7" t="n">
        <v>0</v>
      </c>
    </row>
    <row r="5" spans="1:7">
      <c r="A5" s="4" t="s">
        <v>371</v>
      </c>
      <c r="C5" s="5" t="n">
        <v>0</v>
      </c>
      <c r="D5" s="5" t="n">
        <v>0</v>
      </c>
      <c r="F5" s="5" t="n">
        <v>0</v>
      </c>
      <c r="G5" s="5" t="n">
        <v>18300</v>
      </c>
    </row>
    <row r="6" spans="1:7">
      <c r="A6" s="4" t="s">
        <v>372</v>
      </c>
      <c r="C6" s="5" t="n">
        <v>16300</v>
      </c>
      <c r="D6" s="5" t="n">
        <v>9313</v>
      </c>
      <c r="F6" s="5" t="n">
        <v>28464</v>
      </c>
      <c r="G6" s="5" t="n">
        <v>27639</v>
      </c>
    </row>
    <row r="7" spans="1:7">
      <c r="A7" s="4" t="s">
        <v>373</v>
      </c>
      <c r="C7" s="7" t="n">
        <v>200000</v>
      </c>
      <c r="D7" s="7" t="n">
        <v>100000</v>
      </c>
      <c r="F7" s="7" t="n">
        <v>300000</v>
      </c>
      <c r="G7" s="7" t="n">
        <v>400000</v>
      </c>
    </row>
    <row r="8" spans="1:7">
      <c r="A8" s="4" t="s">
        <v>374</v>
      </c>
      <c r="C8" s="5" t="n">
        <v>700000</v>
      </c>
      <c r="D8" s="7" t="n">
        <v>300000</v>
      </c>
      <c r="F8" s="5" t="n">
        <v>1200000</v>
      </c>
      <c r="G8" s="5" t="n">
        <v>600000</v>
      </c>
    </row>
    <row r="9" spans="1:7">
      <c r="A9" s="4" t="s">
        <v>375</v>
      </c>
      <c r="C9" s="5" t="n">
        <v>100000</v>
      </c>
      <c r="F9" s="7" t="n">
        <v>300000</v>
      </c>
      <c r="G9" s="7" t="n">
        <v>100000</v>
      </c>
    </row>
    <row r="10" spans="1:7">
      <c r="A10" s="4" t="s">
        <v>376</v>
      </c>
    </row>
    <row r="11" spans="1:7">
      <c r="A11" s="3" t="s">
        <v>368</v>
      </c>
    </row>
    <row r="12" spans="1:7">
      <c r="A12" s="4" t="s">
        <v>377</v>
      </c>
      <c r="F12" s="4" t="s">
        <v>378</v>
      </c>
    </row>
    <row r="13" spans="1:7">
      <c r="A13" s="4" t="s">
        <v>379</v>
      </c>
      <c r="C13" s="5" t="n">
        <v>2300000</v>
      </c>
      <c r="F13" s="7" t="n">
        <v>2300000</v>
      </c>
    </row>
    <row r="14" spans="1:7">
      <c r="A14" s="4" t="s">
        <v>380</v>
      </c>
      <c r="F14" s="4" t="s">
        <v>381</v>
      </c>
    </row>
    <row r="15" spans="1:7">
      <c r="A15" s="4" t="s">
        <v>382</v>
      </c>
    </row>
    <row r="16" spans="1:7">
      <c r="A16" s="3" t="s">
        <v>368</v>
      </c>
    </row>
    <row r="17" spans="1:7">
      <c r="A17" s="4" t="s">
        <v>383</v>
      </c>
      <c r="F17" s="4" t="s">
        <v>307</v>
      </c>
    </row>
    <row r="18" spans="1:7">
      <c r="A18" s="4" t="s">
        <v>384</v>
      </c>
    </row>
    <row r="19" spans="1:7">
      <c r="A19" s="3" t="s">
        <v>368</v>
      </c>
    </row>
    <row r="20" spans="1:7">
      <c r="A20" s="4" t="s">
        <v>383</v>
      </c>
      <c r="F20" s="4" t="s">
        <v>385</v>
      </c>
    </row>
    <row r="21" spans="1:7">
      <c r="A21" s="4" t="s">
        <v>386</v>
      </c>
    </row>
    <row r="22" spans="1:7">
      <c r="A22" s="3" t="s">
        <v>368</v>
      </c>
    </row>
    <row r="23" spans="1:7">
      <c r="A23" s="4" t="s">
        <v>379</v>
      </c>
      <c r="C23" s="7" t="n">
        <v>4400000</v>
      </c>
      <c r="F23" s="7" t="n">
        <v>4400000</v>
      </c>
    </row>
    <row r="24" spans="1:7">
      <c r="A24" s="4" t="s">
        <v>380</v>
      </c>
      <c r="F24" s="4" t="s">
        <v>387</v>
      </c>
    </row>
    <row r="25" spans="1:7">
      <c r="A25" s="4" t="s">
        <v>388</v>
      </c>
      <c r="C25" s="5" t="n">
        <v>193925</v>
      </c>
      <c r="F25" s="5" t="n">
        <v>193925</v>
      </c>
    </row>
    <row r="26" spans="1:7">
      <c r="A26" s="4" t="s">
        <v>389</v>
      </c>
    </row>
    <row r="27" spans="1:7">
      <c r="A27" s="3" t="s">
        <v>368</v>
      </c>
    </row>
    <row r="28" spans="1:7">
      <c r="A28" s="4" t="s">
        <v>390</v>
      </c>
      <c r="C28" s="5" t="n">
        <v>0</v>
      </c>
      <c r="D28" s="5" t="n">
        <v>0</v>
      </c>
      <c r="E28" s="5" t="n">
        <v>7930</v>
      </c>
      <c r="F28" s="5" t="n">
        <v>0</v>
      </c>
    </row>
    <row r="29" spans="1:7">
      <c r="A29" s="4" t="s">
        <v>391</v>
      </c>
      <c r="C29" s="5" t="n">
        <v>0</v>
      </c>
      <c r="D29" s="5" t="n">
        <v>0</v>
      </c>
      <c r="E29" s="5" t="n">
        <v>8129</v>
      </c>
      <c r="F29" s="5" t="n">
        <v>9288</v>
      </c>
    </row>
    <row r="30" spans="1:7">
      <c r="A30" s="4" t="s">
        <v>392</v>
      </c>
    </row>
    <row r="31" spans="1:7">
      <c r="A31" s="3" t="s">
        <v>368</v>
      </c>
    </row>
    <row r="32" spans="1:7">
      <c r="A32" s="4" t="s">
        <v>383</v>
      </c>
      <c r="F32" s="4" t="s">
        <v>387</v>
      </c>
    </row>
    <row r="33" spans="1:7">
      <c r="A33" s="4" t="s">
        <v>393</v>
      </c>
    </row>
    <row r="34" spans="1:7">
      <c r="A34" s="3" t="s">
        <v>368</v>
      </c>
    </row>
    <row r="35" spans="1:7">
      <c r="A35" s="4" t="s">
        <v>383</v>
      </c>
      <c r="F35" s="4" t="s">
        <v>385</v>
      </c>
    </row>
    <row r="36" spans="1:7">
      <c r="A36" s="4" t="s">
        <v>394</v>
      </c>
    </row>
    <row r="37" spans="1:7">
      <c r="A37" s="3" t="s">
        <v>368</v>
      </c>
    </row>
    <row r="38" spans="1:7">
      <c r="A38" s="4" t="s">
        <v>390</v>
      </c>
      <c r="C38" s="5" t="n">
        <v>0</v>
      </c>
      <c r="D38" s="5" t="n">
        <v>0</v>
      </c>
    </row>
    <row r="39" spans="1:7">
      <c r="A39" s="4" t="s">
        <v>391</v>
      </c>
      <c r="C39" s="5" t="n">
        <v>0</v>
      </c>
      <c r="D39" s="5" t="n">
        <v>0</v>
      </c>
      <c r="E39" s="5" t="n">
        <v>7380</v>
      </c>
      <c r="F39" s="5" t="n">
        <v>108600</v>
      </c>
      <c r="G39" s="5" t="n">
        <v>65087</v>
      </c>
    </row>
    <row r="40" spans="1:7">
      <c r="A40" s="4" t="s">
        <v>395</v>
      </c>
    </row>
    <row r="41" spans="1:7">
      <c r="A41" s="3" t="s">
        <v>368</v>
      </c>
    </row>
    <row r="42" spans="1:7">
      <c r="A42" s="4" t="s">
        <v>390</v>
      </c>
      <c r="F42" s="5" t="n">
        <v>18100</v>
      </c>
    </row>
    <row r="43" spans="1:7">
      <c r="A43" s="4" t="s">
        <v>396</v>
      </c>
    </row>
    <row r="44" spans="1:7">
      <c r="A44" s="3" t="s">
        <v>368</v>
      </c>
    </row>
    <row r="45" spans="1:7">
      <c r="A45" s="4" t="s">
        <v>397</v>
      </c>
      <c r="B45" s="5" t="n">
        <v>1750000</v>
      </c>
    </row>
    <row r="46" spans="1:7">
      <c r="A46" s="4" t="s">
        <v>398</v>
      </c>
      <c r="B46" s="5" t="n">
        <v>1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400</v>
      </c>
    </row>
    <row r="2" spans="1:2">
      <c r="A2" s="3" t="s">
        <v>401</v>
      </c>
    </row>
    <row r="3" spans="1:2">
      <c r="A3" s="4" t="s">
        <v>402</v>
      </c>
      <c r="B3" s="5" t="n">
        <v>399</v>
      </c>
    </row>
    <row r="4" spans="1:2">
      <c r="A4" s="4" t="s">
        <v>403</v>
      </c>
      <c r="B4" s="5" t="n">
        <v>219</v>
      </c>
    </row>
    <row r="5" spans="1:2">
      <c r="A5" s="4" t="s">
        <v>404</v>
      </c>
      <c r="B5" s="5" t="n">
        <v>179</v>
      </c>
    </row>
    <row r="6" spans="1:2">
      <c r="A6" s="3" t="s">
        <v>405</v>
      </c>
    </row>
    <row r="7" spans="1:2">
      <c r="A7" s="4" t="s">
        <v>406</v>
      </c>
      <c r="B7" s="8" t="n">
        <v>26.34</v>
      </c>
    </row>
    <row r="8" spans="1:2">
      <c r="A8" s="4" t="s">
        <v>407</v>
      </c>
      <c r="B8" s="10" t="n">
        <v>16.49</v>
      </c>
    </row>
    <row r="9" spans="1:2">
      <c r="A9" s="4" t="s">
        <v>408</v>
      </c>
      <c r="B9" s="8" t="n">
        <v>38.41</v>
      </c>
    </row>
    <row r="10" spans="1:2">
      <c r="A10" s="3" t="s">
        <v>409</v>
      </c>
    </row>
    <row r="11" spans="1:2">
      <c r="A11" s="4" t="s">
        <v>410</v>
      </c>
      <c r="B11" s="7" t="n">
        <v>10588</v>
      </c>
    </row>
    <row r="12" spans="1:2">
      <c r="A12" s="4" t="s">
        <v>411</v>
      </c>
      <c r="B12" s="5" t="n">
        <v>7727</v>
      </c>
    </row>
    <row r="13" spans="1:2">
      <c r="A13" s="4" t="s">
        <v>412</v>
      </c>
      <c r="B13" s="7" t="n">
        <v>2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3</v>
      </c>
    </row>
    <row r="2" spans="1:3">
      <c r="A2" s="3" t="s">
        <v>92</v>
      </c>
    </row>
    <row r="3" spans="1:3">
      <c r="A3" s="4" t="s">
        <v>93</v>
      </c>
      <c r="B3" s="7" t="n">
        <v>1421</v>
      </c>
      <c r="C3" s="7" t="n">
        <v>1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7"/>
  </cols>
  <sheetData>
    <row r="1" spans="1:2">
      <c r="A1" s="1" t="s">
        <v>413</v>
      </c>
      <c r="B1" s="2" t="s">
        <v>1</v>
      </c>
    </row>
    <row r="2" spans="1:2">
      <c r="B2" s="2" t="s">
        <v>414</v>
      </c>
    </row>
    <row r="3" spans="1:2">
      <c r="A3" s="3" t="s">
        <v>143</v>
      </c>
    </row>
    <row r="4" spans="1:2">
      <c r="A4" s="4" t="s">
        <v>415</v>
      </c>
      <c r="B4" s="5" t="n">
        <v>42308</v>
      </c>
    </row>
    <row r="5" spans="1:2">
      <c r="A5" s="4" t="s">
        <v>416</v>
      </c>
      <c r="B5" s="9"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7</v>
      </c>
      <c r="B1" s="2" t="s">
        <v>25</v>
      </c>
      <c r="C1" s="2" t="s">
        <v>1</v>
      </c>
      <c r="E1" s="2" t="s">
        <v>418</v>
      </c>
    </row>
    <row r="2" spans="1:6">
      <c r="B2" s="2" t="s">
        <v>2</v>
      </c>
      <c r="C2" s="2" t="s">
        <v>419</v>
      </c>
      <c r="D2" s="2" t="s">
        <v>2</v>
      </c>
      <c r="E2" s="2" t="s">
        <v>419</v>
      </c>
      <c r="F2" s="2" t="s">
        <v>355</v>
      </c>
    </row>
    <row r="3" spans="1:6">
      <c r="A3" s="3" t="s">
        <v>420</v>
      </c>
    </row>
    <row r="4" spans="1:6">
      <c r="A4" s="4" t="s">
        <v>421</v>
      </c>
      <c r="B4" s="7" t="n">
        <v>4993</v>
      </c>
      <c r="D4" s="7" t="n">
        <v>4993</v>
      </c>
    </row>
    <row r="5" spans="1:6">
      <c r="A5" s="4" t="s">
        <v>422</v>
      </c>
      <c r="F5" s="7" t="n">
        <v>4800</v>
      </c>
    </row>
    <row r="6" spans="1:6">
      <c r="A6" s="4" t="s">
        <v>423</v>
      </c>
      <c r="B6" s="5" t="n">
        <v>4700</v>
      </c>
      <c r="D6" s="5" t="n">
        <v>4700</v>
      </c>
    </row>
    <row r="7" spans="1:6">
      <c r="A7" s="4" t="s">
        <v>424</v>
      </c>
      <c r="B7" s="5" t="n">
        <v>0</v>
      </c>
    </row>
    <row r="8" spans="1:6">
      <c r="A8" s="4" t="s">
        <v>242</v>
      </c>
      <c r="B8" s="7" t="n">
        <v>293</v>
      </c>
      <c r="D8" s="5" t="n">
        <v>300</v>
      </c>
    </row>
    <row r="9" spans="1:6">
      <c r="A9" s="4" t="s">
        <v>425</v>
      </c>
    </row>
    <row r="10" spans="1:6">
      <c r="A10" s="3" t="s">
        <v>420</v>
      </c>
    </row>
    <row r="11" spans="1:6">
      <c r="A11" s="4" t="s">
        <v>426</v>
      </c>
      <c r="C11" s="7" t="n">
        <v>2000</v>
      </c>
    </row>
    <row r="12" spans="1:6">
      <c r="A12" s="4" t="s">
        <v>424</v>
      </c>
      <c r="E12" s="7" t="n">
        <v>3500</v>
      </c>
    </row>
    <row r="13" spans="1:6">
      <c r="A13" s="4" t="s">
        <v>427</v>
      </c>
    </row>
    <row r="14" spans="1:6">
      <c r="A14" s="3" t="s">
        <v>420</v>
      </c>
    </row>
    <row r="15" spans="1:6">
      <c r="A15" s="4" t="s">
        <v>242</v>
      </c>
      <c r="D15" s="5" t="n">
        <v>200</v>
      </c>
    </row>
    <row r="16" spans="1:6">
      <c r="A16" s="4" t="s">
        <v>428</v>
      </c>
    </row>
    <row r="17" spans="1:6">
      <c r="A17" s="3" t="s">
        <v>420</v>
      </c>
    </row>
    <row r="18" spans="1:6">
      <c r="A18" s="4" t="s">
        <v>242</v>
      </c>
      <c r="D18" s="7" t="n">
        <v>1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99</v>
      </c>
    </row>
    <row r="2" spans="1:2">
      <c r="A2" s="3" t="s">
        <v>420</v>
      </c>
    </row>
    <row r="3" spans="1:2">
      <c r="A3" s="4" t="s">
        <v>430</v>
      </c>
      <c r="B3" s="7" t="n">
        <v>293</v>
      </c>
    </row>
    <row r="4" spans="1:2">
      <c r="A4" s="4" t="s">
        <v>423</v>
      </c>
      <c r="B4" s="5" t="n">
        <v>4700</v>
      </c>
    </row>
    <row r="5" spans="1:2">
      <c r="A5" s="4" t="s">
        <v>431</v>
      </c>
      <c r="B5" s="5" t="n">
        <v>4993</v>
      </c>
    </row>
    <row r="6" spans="1:2">
      <c r="A6" s="4" t="s">
        <v>432</v>
      </c>
    </row>
    <row r="7" spans="1:2">
      <c r="A7" s="3" t="s">
        <v>420</v>
      </c>
    </row>
    <row r="8" spans="1:2">
      <c r="A8" s="4" t="s">
        <v>430</v>
      </c>
      <c r="B8" s="5" t="n">
        <v>74</v>
      </c>
    </row>
    <row r="9" spans="1:2">
      <c r="A9" s="4" t="s">
        <v>423</v>
      </c>
      <c r="B9" s="5" t="n">
        <v>1600</v>
      </c>
    </row>
    <row r="10" spans="1:2">
      <c r="A10" s="4" t="s">
        <v>431</v>
      </c>
      <c r="B10" s="5" t="n">
        <v>1674</v>
      </c>
    </row>
    <row r="11" spans="1:2">
      <c r="A11" s="4" t="s">
        <v>433</v>
      </c>
    </row>
    <row r="12" spans="1:2">
      <c r="A12" s="3" t="s">
        <v>420</v>
      </c>
    </row>
    <row r="13" spans="1:2">
      <c r="A13" s="4" t="s">
        <v>430</v>
      </c>
      <c r="B13" s="5" t="n">
        <v>185</v>
      </c>
    </row>
    <row r="14" spans="1:2">
      <c r="A14" s="4" t="s">
        <v>423</v>
      </c>
      <c r="B14" s="5" t="n">
        <v>50</v>
      </c>
    </row>
    <row r="15" spans="1:2">
      <c r="A15" s="4" t="s">
        <v>431</v>
      </c>
      <c r="B15" s="5" t="n">
        <v>235</v>
      </c>
    </row>
    <row r="16" spans="1:2">
      <c r="A16" s="4" t="s">
        <v>434</v>
      </c>
    </row>
    <row r="17" spans="1:2">
      <c r="A17" s="3" t="s">
        <v>420</v>
      </c>
    </row>
    <row r="18" spans="1:2">
      <c r="A18" s="4" t="s">
        <v>430</v>
      </c>
      <c r="B18" s="5" t="n">
        <v>34</v>
      </c>
    </row>
    <row r="19" spans="1:2">
      <c r="A19" s="4" t="s">
        <v>423</v>
      </c>
      <c r="B19" s="5" t="n">
        <v>3050</v>
      </c>
    </row>
    <row r="20" spans="1:2">
      <c r="A20" s="4" t="s">
        <v>431</v>
      </c>
      <c r="B20" s="7" t="n">
        <v>3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25</v>
      </c>
      <c r="C1" s="2" t="s">
        <v>1</v>
      </c>
    </row>
    <row r="2" spans="1:3">
      <c r="B2" s="2" t="s">
        <v>2</v>
      </c>
      <c r="C2" s="2" t="s">
        <v>2</v>
      </c>
    </row>
    <row r="3" spans="1:3">
      <c r="A3" s="3" t="s">
        <v>436</v>
      </c>
    </row>
    <row r="4" spans="1:3">
      <c r="A4" s="4" t="s">
        <v>437</v>
      </c>
      <c r="B4" s="7" t="n">
        <v>0</v>
      </c>
    </row>
    <row r="5" spans="1:3">
      <c r="A5" s="4" t="s">
        <v>242</v>
      </c>
      <c r="B5" s="5" t="n">
        <v>293</v>
      </c>
      <c r="C5" s="7" t="n">
        <v>300</v>
      </c>
    </row>
    <row r="6" spans="1:3">
      <c r="A6" s="4" t="s">
        <v>424</v>
      </c>
      <c r="B6" s="5" t="n">
        <v>0</v>
      </c>
    </row>
    <row r="7" spans="1:3">
      <c r="A7" s="4" t="s">
        <v>438</v>
      </c>
      <c r="B7" s="7" t="n">
        <v>293</v>
      </c>
      <c r="C7" s="7" t="n">
        <v>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9</v>
      </c>
      <c r="B1" s="2" t="s">
        <v>25</v>
      </c>
      <c r="C1" s="2" t="s">
        <v>1</v>
      </c>
    </row>
    <row r="2" spans="1:3">
      <c r="B2" s="2" t="s">
        <v>299</v>
      </c>
      <c r="C2" s="2" t="s">
        <v>299</v>
      </c>
    </row>
    <row r="3" spans="1:3">
      <c r="A3" s="3" t="s">
        <v>440</v>
      </c>
    </row>
    <row r="4" spans="1:3">
      <c r="A4" s="4" t="s">
        <v>441</v>
      </c>
      <c r="B4" s="9" t="n">
        <v>1.2</v>
      </c>
      <c r="C4" s="9" t="n">
        <v>2.4</v>
      </c>
    </row>
    <row r="5" spans="1:3">
      <c r="A5" s="4" t="s">
        <v>442</v>
      </c>
    </row>
    <row r="6" spans="1:3">
      <c r="A6" s="3" t="s">
        <v>440</v>
      </c>
    </row>
    <row r="7" spans="1:3">
      <c r="A7" s="4" t="s">
        <v>443</v>
      </c>
      <c r="B7" s="11" t="n">
        <v>3.5</v>
      </c>
      <c r="C7" s="11" t="n">
        <v>3.5</v>
      </c>
    </row>
    <row r="8" spans="1:3">
      <c r="A8" s="4" t="s">
        <v>444</v>
      </c>
    </row>
    <row r="9" spans="1:3">
      <c r="A9" s="3" t="s">
        <v>440</v>
      </c>
    </row>
    <row r="10" spans="1:3">
      <c r="A10" s="4" t="s">
        <v>443</v>
      </c>
      <c r="B10" s="7" t="n">
        <v>4</v>
      </c>
      <c r="C10" s="7"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446</v>
      </c>
    </row>
    <row r="4" spans="1:5">
      <c r="A4" s="4" t="s">
        <v>447</v>
      </c>
      <c r="B4" s="7" t="n">
        <v>514</v>
      </c>
      <c r="C4" s="7" t="n">
        <v>535</v>
      </c>
      <c r="D4" s="7" t="n">
        <v>1029</v>
      </c>
      <c r="E4" s="7" t="n">
        <v>1070</v>
      </c>
    </row>
    <row r="5" spans="1:5">
      <c r="A5" s="4" t="s">
        <v>448</v>
      </c>
      <c r="B5" s="5" t="n">
        <v>-594</v>
      </c>
      <c r="C5" s="5" t="n">
        <v>-605</v>
      </c>
      <c r="D5" s="5" t="n">
        <v>-1188</v>
      </c>
      <c r="E5" s="5" t="n">
        <v>-1210</v>
      </c>
    </row>
    <row r="6" spans="1:5">
      <c r="A6" s="4" t="s">
        <v>449</v>
      </c>
      <c r="B6" s="5" t="n">
        <v>273</v>
      </c>
      <c r="C6" s="5" t="n">
        <v>233</v>
      </c>
      <c r="D6" s="5" t="n">
        <v>546</v>
      </c>
      <c r="E6" s="5" t="n">
        <v>467</v>
      </c>
    </row>
    <row r="7" spans="1:5">
      <c r="A7" s="4" t="s">
        <v>450</v>
      </c>
      <c r="B7" s="7" t="n">
        <v>193</v>
      </c>
      <c r="C7" s="7" t="n">
        <v>163</v>
      </c>
      <c r="D7" s="7" t="n">
        <v>387</v>
      </c>
      <c r="E7" s="7" t="n">
        <v>3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53</v>
      </c>
      <c r="B4" s="4" t="s">
        <v>454</v>
      </c>
      <c r="C4" s="4" t="s">
        <v>455</v>
      </c>
      <c r="D4" s="4" t="s">
        <v>456</v>
      </c>
      <c r="E4" s="4" t="s">
        <v>457</v>
      </c>
    </row>
    <row r="5" spans="1:5">
      <c r="A5" s="4" t="s">
        <v>458</v>
      </c>
      <c r="D5" s="7" t="n">
        <v>1600000</v>
      </c>
      <c r="E5" s="7" t="n">
        <v>300000</v>
      </c>
    </row>
    <row r="6" spans="1:5">
      <c r="A6" s="4" t="s">
        <v>459</v>
      </c>
    </row>
    <row r="7" spans="1:5">
      <c r="A7" s="3" t="s">
        <v>452</v>
      </c>
    </row>
    <row r="8" spans="1:5">
      <c r="A8" s="4" t="s">
        <v>460</v>
      </c>
      <c r="B8" s="7" t="n">
        <v>1500000</v>
      </c>
      <c r="D8" s="7" t="n">
        <v>1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155</v>
      </c>
    </row>
    <row r="4" spans="1:5">
      <c r="A4" s="4" t="s">
        <v>462</v>
      </c>
      <c r="B4" s="5" t="n">
        <v>17044</v>
      </c>
      <c r="C4" s="5" t="n">
        <v>16864</v>
      </c>
      <c r="D4" s="5" t="n">
        <v>17014</v>
      </c>
      <c r="E4" s="5" t="n">
        <v>16844</v>
      </c>
    </row>
    <row r="5" spans="1:5">
      <c r="A5" s="4" t="s">
        <v>463</v>
      </c>
      <c r="B5" s="5" t="n">
        <v>218</v>
      </c>
      <c r="C5" s="5" t="n">
        <v>210</v>
      </c>
      <c r="D5" s="5" t="n">
        <v>258</v>
      </c>
      <c r="E5" s="5" t="n">
        <v>192</v>
      </c>
    </row>
    <row r="6" spans="1:5">
      <c r="A6" s="4" t="s">
        <v>464</v>
      </c>
      <c r="B6" s="5" t="n">
        <v>17262</v>
      </c>
      <c r="C6" s="5" t="n">
        <v>17074</v>
      </c>
      <c r="D6" s="5" t="n">
        <v>17272</v>
      </c>
      <c r="E6" s="5" t="n">
        <v>170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155</v>
      </c>
    </row>
    <row r="4" spans="1:5">
      <c r="A4" s="4" t="s">
        <v>466</v>
      </c>
      <c r="B4" s="5" t="n">
        <v>38280</v>
      </c>
      <c r="C4" s="5" t="n">
        <v>121745</v>
      </c>
      <c r="D4" s="5" t="n">
        <v>38280</v>
      </c>
      <c r="E4" s="5" t="n">
        <v>1993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25</v>
      </c>
      <c r="E1" s="2" t="s">
        <v>1</v>
      </c>
    </row>
    <row r="2" spans="1:6">
      <c r="C2" s="2" t="s">
        <v>2</v>
      </c>
      <c r="D2" s="2" t="s">
        <v>26</v>
      </c>
      <c r="E2" s="2" t="s">
        <v>2</v>
      </c>
      <c r="F2" s="2" t="s">
        <v>26</v>
      </c>
    </row>
    <row r="3" spans="1:6">
      <c r="A3" s="3" t="s">
        <v>468</v>
      </c>
    </row>
    <row r="4" spans="1:6">
      <c r="A4" s="4" t="s">
        <v>28</v>
      </c>
      <c r="C4" s="7" t="n">
        <v>174879</v>
      </c>
      <c r="D4" s="7" t="n">
        <v>137235</v>
      </c>
      <c r="E4" s="7" t="n">
        <v>340366</v>
      </c>
      <c r="F4" s="7" t="n">
        <v>266935</v>
      </c>
    </row>
    <row r="5" spans="1:6">
      <c r="A5" s="4" t="s">
        <v>469</v>
      </c>
    </row>
    <row r="6" spans="1:6">
      <c r="A6" s="3" t="s">
        <v>468</v>
      </c>
    </row>
    <row r="7" spans="1:6">
      <c r="A7" s="4" t="s">
        <v>28</v>
      </c>
      <c r="C7" s="5" t="n">
        <v>29301</v>
      </c>
      <c r="D7" s="5" t="n">
        <v>29966</v>
      </c>
      <c r="E7" s="5" t="n">
        <v>58052</v>
      </c>
      <c r="F7" s="5" t="n">
        <v>56349</v>
      </c>
    </row>
    <row r="8" spans="1:6">
      <c r="A8" s="4" t="s">
        <v>470</v>
      </c>
    </row>
    <row r="9" spans="1:6">
      <c r="A9" s="3" t="s">
        <v>468</v>
      </c>
    </row>
    <row r="10" spans="1:6">
      <c r="A10" s="4" t="s">
        <v>28</v>
      </c>
      <c r="C10" s="5" t="n">
        <v>19255</v>
      </c>
      <c r="D10" s="5" t="n">
        <v>18657</v>
      </c>
      <c r="E10" s="5" t="n">
        <v>38100</v>
      </c>
      <c r="F10" s="5" t="n">
        <v>35816</v>
      </c>
    </row>
    <row r="11" spans="1:6">
      <c r="A11" s="4" t="s">
        <v>471</v>
      </c>
    </row>
    <row r="12" spans="1:6">
      <c r="A12" s="3" t="s">
        <v>468</v>
      </c>
    </row>
    <row r="13" spans="1:6">
      <c r="A13" s="4" t="s">
        <v>28</v>
      </c>
      <c r="C13" s="5" t="n">
        <v>7407</v>
      </c>
      <c r="D13" s="5" t="n">
        <v>7214</v>
      </c>
      <c r="E13" s="5" t="n">
        <v>14833</v>
      </c>
      <c r="F13" s="5" t="n">
        <v>13489</v>
      </c>
    </row>
    <row r="14" spans="1:6">
      <c r="A14" s="4" t="s">
        <v>472</v>
      </c>
    </row>
    <row r="15" spans="1:6">
      <c r="A15" s="3" t="s">
        <v>468</v>
      </c>
    </row>
    <row r="16" spans="1:6">
      <c r="A16" s="4" t="s">
        <v>28</v>
      </c>
      <c r="C16" s="5" t="n">
        <v>2639</v>
      </c>
      <c r="D16" s="5" t="n">
        <v>4095</v>
      </c>
      <c r="E16" s="5" t="n">
        <v>5119</v>
      </c>
      <c r="F16" s="5" t="n">
        <v>7044</v>
      </c>
    </row>
    <row r="17" spans="1:6">
      <c r="A17" s="4" t="s">
        <v>473</v>
      </c>
    </row>
    <row r="18" spans="1:6">
      <c r="A18" s="3" t="s">
        <v>468</v>
      </c>
    </row>
    <row r="19" spans="1:6">
      <c r="A19" s="4" t="s">
        <v>28</v>
      </c>
      <c r="B19" s="4" t="s">
        <v>474</v>
      </c>
      <c r="C19" s="5" t="n">
        <v>67098</v>
      </c>
      <c r="D19" s="5" t="n">
        <v>27840</v>
      </c>
      <c r="E19" s="5" t="n">
        <v>126016</v>
      </c>
      <c r="F19" s="5" t="n">
        <v>59047</v>
      </c>
    </row>
    <row r="20" spans="1:6">
      <c r="A20" s="4" t="s">
        <v>475</v>
      </c>
    </row>
    <row r="21" spans="1:6">
      <c r="A21" s="3" t="s">
        <v>468</v>
      </c>
    </row>
    <row r="22" spans="1:6">
      <c r="A22" s="4" t="s">
        <v>28</v>
      </c>
      <c r="B22" s="4" t="s">
        <v>474</v>
      </c>
      <c r="C22" s="5" t="n">
        <v>36325</v>
      </c>
      <c r="D22" s="5" t="n">
        <v>20128</v>
      </c>
      <c r="E22" s="5" t="n">
        <v>70538</v>
      </c>
      <c r="F22" s="5" t="n">
        <v>43722</v>
      </c>
    </row>
    <row r="23" spans="1:6">
      <c r="A23" s="4" t="s">
        <v>476</v>
      </c>
    </row>
    <row r="24" spans="1:6">
      <c r="A24" s="3" t="s">
        <v>468</v>
      </c>
    </row>
    <row r="25" spans="1:6">
      <c r="A25" s="4" t="s">
        <v>28</v>
      </c>
      <c r="B25" s="4" t="s">
        <v>477</v>
      </c>
      <c r="C25" s="5" t="n">
        <v>30773</v>
      </c>
      <c r="D25" s="5" t="n">
        <v>7712</v>
      </c>
      <c r="E25" s="5" t="n">
        <v>55478</v>
      </c>
      <c r="F25" s="5" t="n">
        <v>15325</v>
      </c>
    </row>
    <row r="26" spans="1:6">
      <c r="A26" s="4" t="s">
        <v>478</v>
      </c>
    </row>
    <row r="27" spans="1:6">
      <c r="A27" s="3" t="s">
        <v>468</v>
      </c>
    </row>
    <row r="28" spans="1:6">
      <c r="A28" s="4" t="s">
        <v>28</v>
      </c>
      <c r="C28" s="5" t="n">
        <v>43385</v>
      </c>
      <c r="D28" s="5" t="n">
        <v>45245</v>
      </c>
      <c r="E28" s="5" t="n">
        <v>87665</v>
      </c>
      <c r="F28" s="5" t="n">
        <v>87242</v>
      </c>
    </row>
    <row r="29" spans="1:6">
      <c r="A29" s="4" t="s">
        <v>479</v>
      </c>
    </row>
    <row r="30" spans="1:6">
      <c r="A30" s="3" t="s">
        <v>468</v>
      </c>
    </row>
    <row r="31" spans="1:6">
      <c r="A31" s="4" t="s">
        <v>28</v>
      </c>
      <c r="C31" s="5" t="n">
        <v>40827</v>
      </c>
      <c r="D31" s="5" t="n">
        <v>41053</v>
      </c>
      <c r="E31" s="5" t="n">
        <v>82521</v>
      </c>
      <c r="F31" s="5" t="n">
        <v>77836</v>
      </c>
    </row>
    <row r="32" spans="1:6">
      <c r="A32" s="4" t="s">
        <v>480</v>
      </c>
    </row>
    <row r="33" spans="1:6">
      <c r="A33" s="3" t="s">
        <v>468</v>
      </c>
    </row>
    <row r="34" spans="1:6">
      <c r="A34" s="4" t="s">
        <v>28</v>
      </c>
      <c r="C34" s="5" t="n">
        <v>2558</v>
      </c>
      <c r="D34" s="5" t="n">
        <v>4192</v>
      </c>
      <c r="E34" s="5" t="n">
        <v>5144</v>
      </c>
      <c r="F34" s="5" t="n">
        <v>9406</v>
      </c>
    </row>
    <row r="35" spans="1:6">
      <c r="A35" s="4" t="s">
        <v>481</v>
      </c>
    </row>
    <row r="36" spans="1:6">
      <c r="A36" s="3" t="s">
        <v>468</v>
      </c>
    </row>
    <row r="37" spans="1:6">
      <c r="A37" s="4" t="s">
        <v>28</v>
      </c>
      <c r="C37" s="5" t="n">
        <v>43499</v>
      </c>
      <c r="D37" s="5" t="n">
        <v>40168</v>
      </c>
      <c r="E37" s="5" t="n">
        <v>84871</v>
      </c>
      <c r="F37" s="5" t="n">
        <v>76029</v>
      </c>
    </row>
    <row r="38" spans="1:6">
      <c r="A38" s="4" t="s">
        <v>482</v>
      </c>
    </row>
    <row r="39" spans="1:6">
      <c r="A39" s="3" t="s">
        <v>468</v>
      </c>
    </row>
    <row r="40" spans="1:6">
      <c r="A40" s="4" t="s">
        <v>28</v>
      </c>
      <c r="C40" s="5" t="n">
        <v>40704</v>
      </c>
      <c r="D40" s="5" t="n">
        <v>36934</v>
      </c>
      <c r="E40" s="5" t="n">
        <v>81691</v>
      </c>
      <c r="F40" s="5" t="n">
        <v>72611</v>
      </c>
    </row>
    <row r="41" spans="1:6">
      <c r="A41" s="4" t="s">
        <v>483</v>
      </c>
    </row>
    <row r="42" spans="1:6">
      <c r="A42" s="3" t="s">
        <v>468</v>
      </c>
    </row>
    <row r="43" spans="1:6">
      <c r="A43" s="4" t="s">
        <v>28</v>
      </c>
      <c r="C43" s="5" t="n">
        <v>2795</v>
      </c>
      <c r="D43" s="5" t="n">
        <v>3234</v>
      </c>
      <c r="E43" s="5" t="n">
        <v>3180</v>
      </c>
      <c r="F43" s="5" t="n">
        <v>3418</v>
      </c>
    </row>
    <row r="44" spans="1:6">
      <c r="A44" s="4" t="s">
        <v>484</v>
      </c>
    </row>
    <row r="45" spans="1:6">
      <c r="A45" s="3" t="s">
        <v>468</v>
      </c>
    </row>
    <row r="46" spans="1:6">
      <c r="A46" s="4" t="s">
        <v>28</v>
      </c>
      <c r="B46" s="4" t="s">
        <v>485</v>
      </c>
      <c r="C46" s="7" t="n">
        <v>-8404</v>
      </c>
      <c r="D46" s="7" t="n">
        <v>-5984</v>
      </c>
      <c r="E46" s="7" t="n">
        <v>-16238</v>
      </c>
      <c r="F46" s="7" t="n">
        <v>-11732</v>
      </c>
    </row>
    <row r="47" spans="1:6"/>
    <row r="48" spans="1:6">
      <c r="A48" s="4" t="s">
        <v>474</v>
      </c>
      <c r="B48" s="4" t="s">
        <v>486</v>
      </c>
    </row>
    <row r="49" spans="1:6">
      <c r="A49" s="4" t="s">
        <v>485</v>
      </c>
      <c r="B49" s="4" t="s">
        <v>487</v>
      </c>
    </row>
  </sheetData>
  <mergeCells count="6">
    <mergeCell ref="A1:B2"/>
    <mergeCell ref="C1:D1"/>
    <mergeCell ref="E1:F1"/>
    <mergeCell ref="A47:E47"/>
    <mergeCell ref="B48:E48"/>
    <mergeCell ref="B49:E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8</v>
      </c>
      <c r="B4" s="7" t="n">
        <v>24794</v>
      </c>
      <c r="C4" s="7" t="n">
        <v>19982</v>
      </c>
    </row>
    <row r="5" spans="1:3">
      <c r="A5" s="3" t="s">
        <v>96</v>
      </c>
    </row>
    <row r="6" spans="1:3">
      <c r="A6" s="4" t="s">
        <v>97</v>
      </c>
      <c r="B6" s="5" t="n">
        <v>12778</v>
      </c>
      <c r="C6" s="5" t="n">
        <v>8634</v>
      </c>
    </row>
    <row r="7" spans="1:3">
      <c r="A7" s="4" t="s">
        <v>98</v>
      </c>
      <c r="B7" s="5" t="n">
        <v>772</v>
      </c>
      <c r="C7" s="5" t="n">
        <v>0</v>
      </c>
    </row>
    <row r="8" spans="1:3">
      <c r="A8" s="4" t="s">
        <v>99</v>
      </c>
      <c r="B8" s="5" t="n">
        <v>1025</v>
      </c>
      <c r="C8" s="5" t="n">
        <v>0</v>
      </c>
    </row>
    <row r="9" spans="1:3">
      <c r="A9" s="4" t="s">
        <v>100</v>
      </c>
      <c r="B9" s="5" t="n">
        <v>157</v>
      </c>
      <c r="C9" s="5" t="n">
        <v>-553</v>
      </c>
    </row>
    <row r="10" spans="1:3">
      <c r="A10" s="4" t="s">
        <v>101</v>
      </c>
      <c r="B10" s="5" t="n">
        <v>2287</v>
      </c>
      <c r="C10" s="5" t="n">
        <v>2074</v>
      </c>
    </row>
    <row r="11" spans="1:3">
      <c r="A11" s="4" t="s">
        <v>37</v>
      </c>
      <c r="B11" s="5" t="n">
        <v>68</v>
      </c>
      <c r="C11" s="5" t="n">
        <v>0</v>
      </c>
    </row>
    <row r="12" spans="1:3">
      <c r="A12" s="3" t="s">
        <v>102</v>
      </c>
    </row>
    <row r="13" spans="1:3">
      <c r="A13" s="4" t="s">
        <v>103</v>
      </c>
      <c r="B13" s="5" t="n">
        <v>-8197</v>
      </c>
      <c r="C13" s="5" t="n">
        <v>-11294</v>
      </c>
    </row>
    <row r="14" spans="1:3">
      <c r="A14" s="4" t="s">
        <v>57</v>
      </c>
      <c r="B14" s="5" t="n">
        <v>-14202</v>
      </c>
      <c r="C14" s="5" t="n">
        <v>-704</v>
      </c>
    </row>
    <row r="15" spans="1:3">
      <c r="A15" s="4" t="s">
        <v>71</v>
      </c>
      <c r="B15" s="5" t="n">
        <v>15479</v>
      </c>
      <c r="C15" s="5" t="n">
        <v>8226</v>
      </c>
    </row>
    <row r="16" spans="1:3">
      <c r="A16" s="4" t="s">
        <v>72</v>
      </c>
      <c r="B16" s="5" t="n">
        <v>-729</v>
      </c>
      <c r="C16" s="5" t="n">
        <v>2859</v>
      </c>
    </row>
    <row r="17" spans="1:3">
      <c r="A17" s="4" t="s">
        <v>73</v>
      </c>
      <c r="B17" s="5" t="n">
        <v>-977</v>
      </c>
      <c r="C17" s="5" t="n">
        <v>492</v>
      </c>
    </row>
    <row r="18" spans="1:3">
      <c r="A18" s="4" t="s">
        <v>104</v>
      </c>
      <c r="B18" s="5" t="n">
        <v>-5460</v>
      </c>
      <c r="C18" s="5" t="n">
        <v>3691</v>
      </c>
    </row>
    <row r="19" spans="1:3">
      <c r="A19" s="4" t="s">
        <v>105</v>
      </c>
      <c r="B19" s="5" t="n">
        <v>27795</v>
      </c>
      <c r="C19" s="5" t="n">
        <v>33407</v>
      </c>
    </row>
    <row r="20" spans="1:3">
      <c r="A20" s="3" t="s">
        <v>106</v>
      </c>
    </row>
    <row r="21" spans="1:3">
      <c r="A21" s="4" t="s">
        <v>107</v>
      </c>
      <c r="B21" s="5" t="n">
        <v>-353</v>
      </c>
      <c r="C21" s="5" t="n">
        <v>0</v>
      </c>
    </row>
    <row r="22" spans="1:3">
      <c r="A22" s="4" t="s">
        <v>108</v>
      </c>
      <c r="B22" s="5" t="n">
        <v>-15068</v>
      </c>
      <c r="C22" s="5" t="n">
        <v>-15549</v>
      </c>
    </row>
    <row r="23" spans="1:3">
      <c r="A23" s="4" t="s">
        <v>109</v>
      </c>
      <c r="B23" s="5" t="n">
        <v>-15421</v>
      </c>
      <c r="C23" s="5" t="n">
        <v>-15549</v>
      </c>
    </row>
    <row r="24" spans="1:3">
      <c r="A24" s="3" t="s">
        <v>110</v>
      </c>
    </row>
    <row r="25" spans="1:3">
      <c r="A25" s="4" t="s">
        <v>111</v>
      </c>
      <c r="B25" s="5" t="n">
        <v>-21566</v>
      </c>
      <c r="C25" s="5" t="n">
        <v>-10297</v>
      </c>
    </row>
    <row r="26" spans="1:3">
      <c r="A26" s="4" t="s">
        <v>112</v>
      </c>
      <c r="B26" s="5" t="n">
        <v>313</v>
      </c>
      <c r="C26" s="5" t="n">
        <v>404</v>
      </c>
    </row>
    <row r="27" spans="1:3">
      <c r="A27" s="4" t="s">
        <v>113</v>
      </c>
      <c r="B27" s="5" t="n">
        <v>-2497</v>
      </c>
      <c r="C27" s="5" t="n">
        <v>-710</v>
      </c>
    </row>
    <row r="28" spans="1:3">
      <c r="A28" s="4" t="s">
        <v>114</v>
      </c>
      <c r="B28" s="5" t="n">
        <v>-23750</v>
      </c>
      <c r="C28" s="5" t="n">
        <v>-10603</v>
      </c>
    </row>
    <row r="29" spans="1:3">
      <c r="A29" s="4" t="s">
        <v>115</v>
      </c>
      <c r="B29" s="5" t="n">
        <v>2984</v>
      </c>
      <c r="C29" s="5" t="n">
        <v>-449</v>
      </c>
    </row>
    <row r="30" spans="1:3">
      <c r="A30" s="4" t="s">
        <v>116</v>
      </c>
      <c r="B30" s="5" t="n">
        <v>-8392</v>
      </c>
      <c r="C30" s="5" t="n">
        <v>6806</v>
      </c>
    </row>
    <row r="31" spans="1:3">
      <c r="A31" s="4" t="s">
        <v>117</v>
      </c>
      <c r="B31" s="5" t="n">
        <v>71934</v>
      </c>
      <c r="C31" s="5" t="n">
        <v>75909</v>
      </c>
    </row>
    <row r="32" spans="1:3">
      <c r="A32" s="4" t="s">
        <v>118</v>
      </c>
      <c r="B32" s="7" t="n">
        <v>63542</v>
      </c>
      <c r="C32" s="7" t="n">
        <v>82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8</v>
      </c>
      <c r="C1" s="2" t="s">
        <v>25</v>
      </c>
      <c r="E1" s="2" t="s">
        <v>1</v>
      </c>
    </row>
    <row r="2" spans="1:6">
      <c r="C2" s="2" t="s">
        <v>2</v>
      </c>
      <c r="D2" s="2" t="s">
        <v>26</v>
      </c>
      <c r="E2" s="2" t="s">
        <v>2</v>
      </c>
      <c r="F2" s="2" t="s">
        <v>26</v>
      </c>
    </row>
    <row r="3" spans="1:6">
      <c r="A3" s="3" t="s">
        <v>489</v>
      </c>
    </row>
    <row r="4" spans="1:6">
      <c r="A4" s="4" t="s">
        <v>490</v>
      </c>
      <c r="C4" s="7" t="n">
        <v>19844</v>
      </c>
      <c r="D4" s="7" t="n">
        <v>15522</v>
      </c>
      <c r="E4" s="7" t="n">
        <v>34799</v>
      </c>
      <c r="F4" s="7" t="n">
        <v>29201</v>
      </c>
    </row>
    <row r="5" spans="1:6">
      <c r="A5" s="4" t="s">
        <v>469</v>
      </c>
    </row>
    <row r="6" spans="1:6">
      <c r="A6" s="3" t="s">
        <v>489</v>
      </c>
    </row>
    <row r="7" spans="1:6">
      <c r="A7" s="4" t="s">
        <v>490</v>
      </c>
      <c r="C7" s="5" t="n">
        <v>3864</v>
      </c>
      <c r="D7" s="5" t="n">
        <v>4681</v>
      </c>
      <c r="E7" s="5" t="n">
        <v>5453</v>
      </c>
      <c r="F7" s="5" t="n">
        <v>6819</v>
      </c>
    </row>
    <row r="8" spans="1:6">
      <c r="A8" s="4" t="s">
        <v>473</v>
      </c>
    </row>
    <row r="9" spans="1:6">
      <c r="A9" s="3" t="s">
        <v>489</v>
      </c>
    </row>
    <row r="10" spans="1:6">
      <c r="A10" s="4" t="s">
        <v>490</v>
      </c>
      <c r="B10" s="4" t="s">
        <v>474</v>
      </c>
      <c r="C10" s="5" t="n">
        <v>6535</v>
      </c>
      <c r="D10" s="5" t="n">
        <v>3219</v>
      </c>
      <c r="E10" s="5" t="n">
        <v>11203</v>
      </c>
      <c r="F10" s="5" t="n">
        <v>7145</v>
      </c>
    </row>
    <row r="11" spans="1:6">
      <c r="A11" s="4" t="s">
        <v>478</v>
      </c>
    </row>
    <row r="12" spans="1:6">
      <c r="A12" s="3" t="s">
        <v>489</v>
      </c>
    </row>
    <row r="13" spans="1:6">
      <c r="A13" s="4" t="s">
        <v>490</v>
      </c>
      <c r="C13" s="5" t="n">
        <v>3174</v>
      </c>
      <c r="D13" s="5" t="n">
        <v>4082</v>
      </c>
      <c r="E13" s="5" t="n">
        <v>5617</v>
      </c>
      <c r="F13" s="5" t="n">
        <v>7639</v>
      </c>
    </row>
    <row r="14" spans="1:6">
      <c r="A14" s="4" t="s">
        <v>481</v>
      </c>
    </row>
    <row r="15" spans="1:6">
      <c r="A15" s="3" t="s">
        <v>489</v>
      </c>
    </row>
    <row r="16" spans="1:6">
      <c r="A16" s="4" t="s">
        <v>490</v>
      </c>
      <c r="C16" s="5" t="n">
        <v>12157</v>
      </c>
      <c r="D16" s="5" t="n">
        <v>10630</v>
      </c>
      <c r="E16" s="5" t="n">
        <v>24446</v>
      </c>
      <c r="F16" s="5" t="n">
        <v>20954</v>
      </c>
    </row>
    <row r="17" spans="1:6">
      <c r="A17" s="4" t="s">
        <v>491</v>
      </c>
    </row>
    <row r="18" spans="1:6">
      <c r="A18" s="3" t="s">
        <v>489</v>
      </c>
    </row>
    <row r="19" spans="1:6">
      <c r="A19" s="4" t="s">
        <v>490</v>
      </c>
      <c r="C19" s="7" t="n">
        <v>-5886</v>
      </c>
      <c r="D19" s="7" t="n">
        <v>-7090</v>
      </c>
      <c r="E19" s="7" t="n">
        <v>-11920</v>
      </c>
      <c r="F19" s="7" t="n">
        <v>-13356</v>
      </c>
    </row>
    <row r="20" spans="1:6"/>
    <row r="21" spans="1:6">
      <c r="A21" s="4" t="s">
        <v>474</v>
      </c>
      <c r="B21" s="4" t="s">
        <v>486</v>
      </c>
    </row>
  </sheetData>
  <mergeCells count="5">
    <mergeCell ref="A1:B2"/>
    <mergeCell ref="C1:D1"/>
    <mergeCell ref="E1:F1"/>
    <mergeCell ref="A20:E20"/>
    <mergeCell ref="B21:E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2</v>
      </c>
      <c r="B1" s="2" t="s">
        <v>25</v>
      </c>
      <c r="D1" s="2" t="s">
        <v>1</v>
      </c>
    </row>
    <row r="2" spans="1:5">
      <c r="B2" s="2" t="s">
        <v>2</v>
      </c>
      <c r="C2" s="2" t="s">
        <v>26</v>
      </c>
      <c r="D2" s="2" t="s">
        <v>2</v>
      </c>
      <c r="E2" s="2" t="s">
        <v>26</v>
      </c>
    </row>
    <row r="3" spans="1:5">
      <c r="A3" s="4" t="s">
        <v>283</v>
      </c>
    </row>
    <row r="4" spans="1:5">
      <c r="A4" s="3" t="s">
        <v>493</v>
      </c>
    </row>
    <row r="5" spans="1:5">
      <c r="A5" s="4" t="s">
        <v>494</v>
      </c>
      <c r="B5" s="9" t="n">
        <v>6.8</v>
      </c>
      <c r="C5" s="9" t="n">
        <v>4.6</v>
      </c>
      <c r="D5" s="9" t="n">
        <v>13.1</v>
      </c>
      <c r="E5" s="9" t="n">
        <v>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495</v>
      </c>
      <c r="B1" s="2" t="s">
        <v>354</v>
      </c>
      <c r="D1" s="2" t="s">
        <v>25</v>
      </c>
      <c r="E1" s="2" t="s">
        <v>1</v>
      </c>
    </row>
    <row r="2" spans="1:7">
      <c r="B2" s="2" t="s">
        <v>496</v>
      </c>
      <c r="C2" s="2" t="s">
        <v>497</v>
      </c>
      <c r="D2" s="2" t="s">
        <v>498</v>
      </c>
      <c r="E2" s="2" t="s">
        <v>299</v>
      </c>
      <c r="F2" s="2" t="s">
        <v>499</v>
      </c>
      <c r="G2" s="2" t="s">
        <v>297</v>
      </c>
    </row>
    <row r="3" spans="1:7">
      <c r="A3" s="4" t="s">
        <v>500</v>
      </c>
    </row>
    <row r="4" spans="1:7">
      <c r="A4" s="3" t="s">
        <v>501</v>
      </c>
    </row>
    <row r="5" spans="1:7">
      <c r="A5" s="4" t="s">
        <v>502</v>
      </c>
      <c r="D5" s="9" t="n">
        <v>0.2</v>
      </c>
    </row>
    <row r="6" spans="1:7">
      <c r="A6" s="4" t="s">
        <v>503</v>
      </c>
    </row>
    <row r="7" spans="1:7">
      <c r="A7" s="3" t="s">
        <v>501</v>
      </c>
    </row>
    <row r="8" spans="1:7">
      <c r="A8" s="4" t="s">
        <v>504</v>
      </c>
      <c r="G8" s="9" t="n">
        <v>0.9</v>
      </c>
    </row>
    <row r="9" spans="1:7">
      <c r="A9" s="4" t="s">
        <v>505</v>
      </c>
      <c r="G9" s="9" t="n">
        <v>1.5</v>
      </c>
    </row>
    <row r="10" spans="1:7">
      <c r="A10" s="4" t="s">
        <v>506</v>
      </c>
      <c r="E10" s="9" t="n">
        <v>2.3</v>
      </c>
      <c r="F10" s="12" t="n">
        <v>3</v>
      </c>
    </row>
    <row r="11" spans="1:7">
      <c r="A11" s="4" t="s">
        <v>507</v>
      </c>
      <c r="E11" s="11" t="n">
        <v>10.8</v>
      </c>
      <c r="F11" s="5" t="n">
        <v>14</v>
      </c>
    </row>
    <row r="12" spans="1:7">
      <c r="A12" s="4" t="s">
        <v>508</v>
      </c>
      <c r="E12" s="11" t="n">
        <v>5.4</v>
      </c>
      <c r="F12" s="12" t="n">
        <v>7</v>
      </c>
    </row>
    <row r="13" spans="1:7">
      <c r="A13" s="4" t="s">
        <v>509</v>
      </c>
    </row>
    <row r="14" spans="1:7">
      <c r="A14" s="3" t="s">
        <v>501</v>
      </c>
    </row>
    <row r="15" spans="1:7">
      <c r="A15" s="4" t="s">
        <v>510</v>
      </c>
      <c r="C15" s="9" t="n">
        <v>0.9</v>
      </c>
      <c r="E15" s="11" t="n">
        <v>1.4</v>
      </c>
    </row>
    <row r="16" spans="1:7">
      <c r="A16" s="4" t="s">
        <v>511</v>
      </c>
      <c r="E16" s="11" t="n">
        <v>0.6</v>
      </c>
    </row>
    <row r="17" spans="1:7">
      <c r="A17" s="4" t="s">
        <v>512</v>
      </c>
      <c r="E17" s="11" t="n">
        <v>1.5</v>
      </c>
    </row>
    <row r="18" spans="1:7">
      <c r="A18" s="4" t="s">
        <v>513</v>
      </c>
      <c r="E18" s="11" t="n">
        <v>0.1</v>
      </c>
    </row>
    <row r="19" spans="1:7">
      <c r="A19" s="4" t="s">
        <v>514</v>
      </c>
    </row>
    <row r="20" spans="1:7">
      <c r="A20" s="3" t="s">
        <v>501</v>
      </c>
    </row>
    <row r="21" spans="1:7">
      <c r="A21" s="4" t="s">
        <v>515</v>
      </c>
      <c r="B21" s="13" t="n">
        <v>3.3</v>
      </c>
      <c r="E21" s="9" t="n">
        <v>3.8</v>
      </c>
    </row>
    <row r="22" spans="1:7">
      <c r="A22" s="4" t="s">
        <v>516</v>
      </c>
      <c r="B22" s="13" t="n">
        <v>3.3</v>
      </c>
      <c r="C22" s="9" t="n">
        <v>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s>
  <sheetData>
    <row r="1" spans="1:6">
      <c r="A1" s="1" t="s">
        <v>517</v>
      </c>
      <c r="C1" s="2" t="s">
        <v>25</v>
      </c>
      <c r="D1" s="2" t="s">
        <v>1</v>
      </c>
    </row>
    <row r="2" spans="1:6">
      <c r="C2" s="2" t="s">
        <v>2</v>
      </c>
      <c r="D2" s="2" t="s">
        <v>2</v>
      </c>
      <c r="F2" s="2" t="s">
        <v>26</v>
      </c>
    </row>
    <row r="3" spans="1:6">
      <c r="A3" s="3" t="s">
        <v>518</v>
      </c>
    </row>
    <row r="4" spans="1:6">
      <c r="A4" s="4" t="s">
        <v>519</v>
      </c>
      <c r="D4" s="7" t="n">
        <v>273456</v>
      </c>
    </row>
    <row r="5" spans="1:6">
      <c r="A5" s="4" t="s">
        <v>520</v>
      </c>
      <c r="D5" s="5" t="n">
        <v>14469</v>
      </c>
      <c r="F5" s="7" t="n">
        <v>-1268</v>
      </c>
    </row>
    <row r="6" spans="1:6">
      <c r="A6" s="4" t="s">
        <v>521</v>
      </c>
      <c r="D6" s="5" t="n">
        <v>344</v>
      </c>
      <c r="F6" s="5" t="n">
        <v>285</v>
      </c>
    </row>
    <row r="7" spans="1:6">
      <c r="A7" s="4" t="s">
        <v>522</v>
      </c>
      <c r="C7" s="7" t="n">
        <v>313166</v>
      </c>
      <c r="D7" s="5" t="n">
        <v>313166</v>
      </c>
    </row>
    <row r="8" spans="1:6">
      <c r="A8" s="4" t="s">
        <v>523</v>
      </c>
      <c r="C8" s="5" t="n">
        <v>300</v>
      </c>
      <c r="F8" s="5" t="n">
        <v>300</v>
      </c>
    </row>
    <row r="9" spans="1:6">
      <c r="A9" s="4" t="s">
        <v>524</v>
      </c>
      <c r="C9" s="5" t="n">
        <v>200</v>
      </c>
      <c r="F9" s="5" t="n">
        <v>200</v>
      </c>
    </row>
    <row r="10" spans="1:6">
      <c r="A10" s="4" t="s">
        <v>525</v>
      </c>
    </row>
    <row r="11" spans="1:6">
      <c r="A11" s="3" t="s">
        <v>518</v>
      </c>
    </row>
    <row r="12" spans="1:6">
      <c r="A12" s="4" t="s">
        <v>519</v>
      </c>
      <c r="D12" s="5" t="n">
        <v>-27885</v>
      </c>
      <c r="F12" s="5" t="n">
        <v>-16920</v>
      </c>
    </row>
    <row r="13" spans="1:6">
      <c r="A13" s="4" t="s">
        <v>520</v>
      </c>
      <c r="D13" s="5" t="n">
        <v>14513</v>
      </c>
      <c r="F13" s="5" t="n">
        <v>-1268</v>
      </c>
    </row>
    <row r="14" spans="1:6">
      <c r="A14" s="4" t="s">
        <v>521</v>
      </c>
      <c r="D14" s="5" t="n">
        <v>0</v>
      </c>
      <c r="F14" s="5" t="n">
        <v>0</v>
      </c>
    </row>
    <row r="15" spans="1:6">
      <c r="A15" s="4" t="s">
        <v>522</v>
      </c>
      <c r="C15" s="5" t="n">
        <v>-13372</v>
      </c>
      <c r="D15" s="5" t="n">
        <v>-13372</v>
      </c>
      <c r="F15" s="5" t="n">
        <v>-18188</v>
      </c>
    </row>
    <row r="16" spans="1:6">
      <c r="A16" s="4" t="s">
        <v>526</v>
      </c>
    </row>
    <row r="17" spans="1:6">
      <c r="A17" s="3" t="s">
        <v>518</v>
      </c>
    </row>
    <row r="18" spans="1:6">
      <c r="A18" s="4" t="s">
        <v>519</v>
      </c>
      <c r="D18" s="5" t="n">
        <v>-20065</v>
      </c>
      <c r="F18" s="5" t="n">
        <v>-17665</v>
      </c>
    </row>
    <row r="19" spans="1:6">
      <c r="A19" s="4" t="s">
        <v>520</v>
      </c>
      <c r="D19" s="5" t="n">
        <v>0</v>
      </c>
      <c r="F19" s="5" t="n">
        <v>0</v>
      </c>
    </row>
    <row r="20" spans="1:6">
      <c r="A20" s="4" t="s">
        <v>521</v>
      </c>
      <c r="B20" s="4" t="s">
        <v>474</v>
      </c>
      <c r="D20" s="5" t="n">
        <v>344</v>
      </c>
      <c r="F20" s="5" t="n">
        <v>285</v>
      </c>
    </row>
    <row r="21" spans="1:6">
      <c r="A21" s="4" t="s">
        <v>522</v>
      </c>
      <c r="C21" s="5" t="n">
        <v>-19721</v>
      </c>
      <c r="D21" s="5" t="n">
        <v>-19721</v>
      </c>
      <c r="F21" s="5" t="n">
        <v>-17380</v>
      </c>
    </row>
    <row r="22" spans="1:6">
      <c r="A22" s="4" t="s">
        <v>527</v>
      </c>
    </row>
    <row r="23" spans="1:6">
      <c r="A23" s="3" t="s">
        <v>518</v>
      </c>
    </row>
    <row r="24" spans="1:6">
      <c r="A24" s="4" t="s">
        <v>519</v>
      </c>
      <c r="D24" s="5" t="n">
        <v>0</v>
      </c>
      <c r="F24" s="5" t="n">
        <v>0</v>
      </c>
    </row>
    <row r="25" spans="1:6">
      <c r="A25" s="4" t="s">
        <v>520</v>
      </c>
      <c r="D25" s="5" t="n">
        <v>-44</v>
      </c>
      <c r="E25" s="4" t="s">
        <v>485</v>
      </c>
      <c r="F25" s="5" t="n">
        <v>0</v>
      </c>
    </row>
    <row r="26" spans="1:6">
      <c r="A26" s="4" t="s">
        <v>521</v>
      </c>
      <c r="D26" s="5" t="n">
        <v>0</v>
      </c>
      <c r="F26" s="5" t="n">
        <v>0</v>
      </c>
    </row>
    <row r="27" spans="1:6">
      <c r="A27" s="4" t="s">
        <v>522</v>
      </c>
      <c r="C27" s="5" t="n">
        <v>-44</v>
      </c>
      <c r="D27" s="5" t="n">
        <v>-44</v>
      </c>
      <c r="F27" s="5" t="n">
        <v>0</v>
      </c>
    </row>
    <row r="28" spans="1:6">
      <c r="A28" s="4" t="s">
        <v>528</v>
      </c>
    </row>
    <row r="29" spans="1:6">
      <c r="A29" s="3" t="s">
        <v>518</v>
      </c>
    </row>
    <row r="30" spans="1:6">
      <c r="A30" s="4" t="s">
        <v>519</v>
      </c>
      <c r="D30" s="5" t="n">
        <v>-47950</v>
      </c>
      <c r="F30" s="5" t="n">
        <v>-34585</v>
      </c>
    </row>
    <row r="31" spans="1:6">
      <c r="A31" s="4" t="s">
        <v>522</v>
      </c>
      <c r="C31" s="7" t="n">
        <v>-33137</v>
      </c>
      <c r="D31" s="7" t="n">
        <v>-33137</v>
      </c>
      <c r="F31" s="7" t="n">
        <v>-35568</v>
      </c>
    </row>
    <row r="32" spans="1:6"/>
    <row r="33" spans="1:6">
      <c r="A33" s="4" t="s">
        <v>474</v>
      </c>
      <c r="B33" s="4" t="s">
        <v>529</v>
      </c>
    </row>
    <row r="34" spans="1:6">
      <c r="A34" s="4" t="s">
        <v>485</v>
      </c>
      <c r="B34" s="4" t="s">
        <v>530</v>
      </c>
    </row>
  </sheetData>
  <mergeCells count="6">
    <mergeCell ref="A1:B2"/>
    <mergeCell ref="D1:F1"/>
    <mergeCell ref="D2:E2"/>
    <mergeCell ref="A32:E32"/>
    <mergeCell ref="B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121</v>
      </c>
      <c r="B4" s="9" t="n">
        <v>4.3</v>
      </c>
      <c r="C4" s="9"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6:15Z</dcterms:created>
  <dcterms:modified xmlns:dcterms="http://purl.org/dc/terms/" xmlns:xsi="http://www.w3.org/2001/XMLSchema-instance" xsi:type="dcterms:W3CDTF">2017-08-01T16:46:15Z</dcterms:modified>
</cp:coreProperties>
</file>